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Accounts Receivable, net" sheetId="11" state="visible" r:id="rId11"/>
    <sheet xmlns:r="http://schemas.openxmlformats.org/officeDocument/2006/relationships" name="Inventory, net"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Other Current Liabilities" sheetId="15" state="visible" r:id="rId15"/>
    <sheet xmlns:r="http://schemas.openxmlformats.org/officeDocument/2006/relationships" name="Notes Payable" sheetId="16" state="visible" r:id="rId16"/>
    <sheet xmlns:r="http://schemas.openxmlformats.org/officeDocument/2006/relationships" name="Stockholders_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Concentrations" sheetId="20" state="visible" r:id="rId20"/>
    <sheet xmlns:r="http://schemas.openxmlformats.org/officeDocument/2006/relationships" name="Business Segment and Geographic" sheetId="21" state="visible" r:id="rId21"/>
    <sheet xmlns:r="http://schemas.openxmlformats.org/officeDocument/2006/relationships" name="Income Taxe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Accounts Receivable, net (Table" sheetId="25" state="visible" r:id="rId25"/>
    <sheet xmlns:r="http://schemas.openxmlformats.org/officeDocument/2006/relationships" name="Inventory, net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Other Current Liabilities (Tabl" sheetId="29" state="visible" r:id="rId29"/>
    <sheet xmlns:r="http://schemas.openxmlformats.org/officeDocument/2006/relationships" name="Notes Payable (Tables)" sheetId="30" state="visible" r:id="rId30"/>
    <sheet xmlns:r="http://schemas.openxmlformats.org/officeDocument/2006/relationships" name="Stockholders_ Equity (Tables)" sheetId="31" state="visible" r:id="rId31"/>
    <sheet xmlns:r="http://schemas.openxmlformats.org/officeDocument/2006/relationships" name="Commitments and Contingencies (" sheetId="32" state="visible" r:id="rId32"/>
    <sheet xmlns:r="http://schemas.openxmlformats.org/officeDocument/2006/relationships" name="Business Segment and Geograph_2"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Accounts Receivable, net (Detai" sheetId="36" state="visible" r:id="rId36"/>
    <sheet xmlns:r="http://schemas.openxmlformats.org/officeDocument/2006/relationships" name="Accounts Receivable, net (Det_2" sheetId="37" state="visible" r:id="rId37"/>
    <sheet xmlns:r="http://schemas.openxmlformats.org/officeDocument/2006/relationships" name="Inventory, net (Details)" sheetId="38" state="visible" r:id="rId38"/>
    <sheet xmlns:r="http://schemas.openxmlformats.org/officeDocument/2006/relationships" name="Inventory, net (Details Narrati"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Intangible Assets (Details)" sheetId="42" state="visible" r:id="rId42"/>
    <sheet xmlns:r="http://schemas.openxmlformats.org/officeDocument/2006/relationships" name="Intangible Assets (Details Narr" sheetId="43" state="visible" r:id="rId43"/>
    <sheet xmlns:r="http://schemas.openxmlformats.org/officeDocument/2006/relationships" name="Other Current Liabilities (Deta" sheetId="44" state="visible" r:id="rId44"/>
    <sheet xmlns:r="http://schemas.openxmlformats.org/officeDocument/2006/relationships" name="Notes Payable (Details)" sheetId="45" state="visible" r:id="rId45"/>
    <sheet xmlns:r="http://schemas.openxmlformats.org/officeDocument/2006/relationships" name="Notes Payable (Details Narrativ" sheetId="46" state="visible" r:id="rId46"/>
    <sheet xmlns:r="http://schemas.openxmlformats.org/officeDocument/2006/relationships" name="Stockholders' Equity (Details)" sheetId="47" state="visible" r:id="rId47"/>
    <sheet xmlns:r="http://schemas.openxmlformats.org/officeDocument/2006/relationships" name="Stockholders' Equity (Details 1" sheetId="48" state="visible" r:id="rId48"/>
    <sheet xmlns:r="http://schemas.openxmlformats.org/officeDocument/2006/relationships" name="Stockholders_ Equity (Details N"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Related Party Transactions (Det" sheetId="53" state="visible" r:id="rId53"/>
    <sheet xmlns:r="http://schemas.openxmlformats.org/officeDocument/2006/relationships" name="Concentrations (Details Narrati" sheetId="54" state="visible" r:id="rId54"/>
    <sheet xmlns:r="http://schemas.openxmlformats.org/officeDocument/2006/relationships" name="Business Segment and Geograph_3" sheetId="55" state="visible" r:id="rId55"/>
    <sheet xmlns:r="http://schemas.openxmlformats.org/officeDocument/2006/relationships" name="Income Taxes (Details Narrative"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Feb. 28, 2025</t>
        </is>
      </c>
      <c r="C2" s="2" t="inlineStr">
        <is>
          <t>Apr.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8,  2025</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001-41958</t>
        </is>
      </c>
      <c r="C12" s="4" t="inlineStr">
        <is>
          <t xml:space="preserve"> </t>
        </is>
      </c>
    </row>
    <row r="13">
      <c r="A13" s="4" t="inlineStr">
        <is>
          <t>Entity Registrant Name</t>
        </is>
      </c>
      <c r="B13" s="4" t="inlineStr">
        <is>
          <t>AXIL Brands, Inc.</t>
        </is>
      </c>
      <c r="C13" s="4" t="inlineStr">
        <is>
          <t xml:space="preserve"> </t>
        </is>
      </c>
    </row>
    <row r="14">
      <c r="A14" s="4" t="inlineStr">
        <is>
          <t>Entity Central Index Key</t>
        </is>
      </c>
      <c r="B14" s="4" t="inlineStr">
        <is>
          <t>0001718500</t>
        </is>
      </c>
      <c r="C14" s="4" t="inlineStr">
        <is>
          <t xml:space="preserve"> </t>
        </is>
      </c>
    </row>
    <row r="15">
      <c r="A15" s="4" t="inlineStr">
        <is>
          <t>Entity Tax Identification Number</t>
        </is>
      </c>
      <c r="B15" s="4" t="inlineStr">
        <is>
          <t>47-412521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150 Wilshire Boulevard</t>
        </is>
      </c>
      <c r="C17" s="4" t="inlineStr">
        <is>
          <t xml:space="preserve"> </t>
        </is>
      </c>
    </row>
    <row r="18">
      <c r="A18" s="4" t="inlineStr">
        <is>
          <t>Entity Address, Address Line Two</t>
        </is>
      </c>
      <c r="B18" s="4" t="inlineStr">
        <is>
          <t>Suite 245</t>
        </is>
      </c>
      <c r="C18" s="4" t="inlineStr">
        <is>
          <t xml:space="preserve"> </t>
        </is>
      </c>
    </row>
    <row r="19">
      <c r="A19" s="4" t="inlineStr">
        <is>
          <t>Entity Address, City or Town</t>
        </is>
      </c>
      <c r="B19" s="4" t="inlineStr">
        <is>
          <t>Beverly Hill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212</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638-8883</t>
        </is>
      </c>
      <c r="C23" s="4" t="inlineStr">
        <is>
          <t xml:space="preserve"> </t>
        </is>
      </c>
    </row>
    <row r="24">
      <c r="A24" s="4" t="inlineStr">
        <is>
          <t>Title of 12(b) Security</t>
        </is>
      </c>
      <c r="B24" s="4" t="inlineStr">
        <is>
          <t>Common Stock, $0.0001 par value per share</t>
        </is>
      </c>
      <c r="C24" s="4" t="inlineStr">
        <is>
          <t xml:space="preserve"> </t>
        </is>
      </c>
    </row>
    <row r="25">
      <c r="A25" s="4" t="inlineStr">
        <is>
          <t>Trading Symbol</t>
        </is>
      </c>
      <c r="B25" s="4" t="inlineStr">
        <is>
          <t>AXIL</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6498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Feb. 28, 2025</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and Principles of Consolidation The accompanying unaudited consolidated financial
statements have been prepared pursuant to the rules and regulations of the Securities and Exchange Commission (the “SEC”).
In the opinion of the management, all adjustments necessary to present fairly our financial position, results of operations, and cash
flows as of February 28, 2025 and February 29, 2024, and for the periods then ended, have been made. Those adjustments consist of normal
and recurring adjustments. Certain information and note disclosures normally included in our annual consolidated financial statements
prepared in accordance with generally accepted accounting principles have been omitted. The unaudited consolidated financial statements
should be read in conjunction with the consolidated financial statements and notes thereto included in the Company’s annual report
on Form 10-K for the year ended May 31, 2024. The results of operations for the three and nine months ended February 28, 2025 are not necessarily
indicative of the results to be expected for the fiscal year ending May 31, 2025. The unaudited consolidated financial statements include
the Company and its wholly owned subsidiary. All significant intercompany balances and transactions have been eliminated upon consolidation. Reverse Stock Split Effective as of January 16, 2024, the Company effected
a reverse stock split (the “Reverse Stock Split”) of the Company’s issued shares of common stock at a ratio of 1-for-20 Use of estimates The preparation of the unaudited consolidated financial
statements in conformity with accounting principles generally accepted in the United States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made by management include, but are not limited to, the allowance for doubtful accounts, inventory valuations and
classifications, the useful life of property and equipment, the valuation of deferred tax assets, the value of stock-based compensation,
contract liability, allowance on sales returns, valuation of lease liabilities and related right of use assets and the fair value of non-cash
Common Stock issuances. Reclassifications Certain reclassifications have been made to prior
periods to conform with the current year reporting. For the three and nine months ended February 29, 2024, $ 134,216 519,401 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See Note
12). Accounts receivable and allowance for doubtful
accounts On June 1, 2023, the Company adopted ASC 326, " Financial
Instruments - Credit Losses Accounts receivables comprise of receivables from
customers and receivables from merchant processors. The Company has a policy of providing a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Prepaid expenses and other current assets Prepaid expenses and other current assets consist
primarily of cash prepayments to vendors for inventory and prepayments for trade shows and marketing events which will be utilized within
a year, prepayments on credit cards and the right to recover assets (for the cost of goods sold) associated with the right of returns
for products sold. Prepayments to vendors for inventory was $ 468,903 472,904 Inventory The Company values inventory, consisting of finished
goods and raw materials, at the lower of cost and net realizable value. Cost is determined using an average cost method. The Company reduces
inventory for the diminution of value, resulting from product obsolescence, damage or other issues affecting marketability, equal to the
difference between the cost of the inventory and its net realizable value. The Company evaluates its current level of inventory considering
historical sales and other factors and based on this evaluation, classifies inventory markdowns in the statement of operations as a component
of cost of goods sold. These markdowns are estimates, which could vary significantly from actual requirements if future economic conditions,
customer demand or competition differ from expectations. The Company continuously evaluates the levels of inventory held and any inventory
held above the expected level of sales in the next 12 months is classified as non-current inventory. 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s of operations. Product warranty The Company provides a one-year, two-year or three-year
limited warranty on its hearing enhancement and hearing protection products. The Company records the costs of repairs and replacements,
as they are incurred, to the cost of sales. Revenue recognition The Company follows Accounting Standards Codification
(“ASC”) 606, “ Revenue from Contracts with Customers. The Company sells a variety of electronic hearing
and enhancement products and hair and skin care products. The Company recognizes revenue for the agreed upon sales price when a purchase
order is received from the customer and subsequently the product is shipped to the customer, which satisfies the performance obligation.
Consideration paid to the customer to promote and sell the Company’s products is typically recorded as a reduction in revenues. The five steps for the revenue recognition are as
follows: Identify the contract with a customer. Identify the performance obligations in the contract However, as the historical redemption rate under our
warranty policy has been low, the option is not accounted for as a separate performance obligation. The Company does not assess whether
promised goods or services are performance obligations if they are immaterial in the context of the contract with the customer. Determine the transaction price and allocation
to performance obligations Allocate the transaction price to the performance
obligations in the contract Recognize revenue when or as the Company satisfies
a performance obligation As of February 28, 2025, and May 31, 2024, contract
liabilities amounted to $ 1,148,322 1,385,841 contract liabilities associated
with product invoiced but not received by customers at the balance sheet date was $0 and $0, respectively; contract liabilities associated
with unfulfilled performance obligations for warranty services offered for a period of one, two and three years was $993,427 and $1,251,710,
respectively; and contract liabilities associated with unfulfilled performance obligations for customers’ right of return was $150,818
and $130,201, respectively. Our contract liabilities amounts are expected to be recognized over a period of between one year to three
years. Approximately $348,088 is expected to be recognized in the remainder of the fiscal year, $523,150 is expected to be recognized in
fiscal year 2026, and $104,356 in fiscal year 2027 and $172,728 in fiscal year 2028. Contract liabilities associated with gift cards purchased
by customers amounted to $4,077 and $3,930, respectively as of February 28, 2025 and May 31, 2024. Cost of Sales The primary components of cost of sales include the
cost of the product and shipping fees related to product procurement. Shipping and Handling Costs The Company accounts for shipping and handling fees
in accordance with ASC 606. While amounts charged to customers for shipping products are included in revenues, the related costs of shipping
products to customers are classified in marketing and selling expenses as incurred. Shipping costs included in marketing and selling expenses
were $ 253,573 313,318 768,625 807,333 Sales, Marketing and Advertising Sales, marketing and advertising costs are expensed
as incurred. Customer Deposits Customer deposits consisted of prepayments from customers
to the Company. The Company will recognize the prepayments as revenue upon delivery of products in compliance with its revenue recognition
policy. Fair value measurements and fair value of financial instruments The Company adopted ASC 820, “ Fair Value
Measurements and Disclosures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s, deposits, accounts payable and accrued expenses are carried at historical cost basis, which approximates their
fair values because of the short-term nature of these instruments. Business Combinations For all business combinations (whether partial, full
or step acquisitions), the Company records 100% of all assets acquired and liabilities assumed of the acquired business, at their fair
values.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The increases or decreases in the fair value of contingent consideration can result from changes in anticipated revenue levels and changes
in assumed discount periods and rates. Goodwill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impairment
assessment on May 31st of each year or as impairment indicators dictate. When evaluating the potential impairment of goodwill,
management first assesse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quantitative impairment testing methodology primarily using the income approach
(discounted cash flow method). Under the quantitative method we compare the
carrying value of the reporting unit, including goodwill, with its fair value, as determined by its estimated discounted cash flows. If
the carrying value of a reporting unit exceeds its fair value, then the amount of impairment to be recognized is the amount by which the
carrying amount exceeds the fair value.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Income Taxes The Company accounts for income taxes pursuant to
the provision of ASC 740-10, “ Accounting for Income Taxes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consolidated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 Definition
of Settlement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 Stock-based compensation Stock-based compensation is accounted for based on
the requirements of the Share-Based Payment Topic of ASC 718, “ Compensation — Stock Compensation For non-employee stock option based awards, the Company
follows Accounting Standards Update (“ASU”) 2018-7, which substantially aligns share based compensation for employees and
non-employees. Net income per share of Common Stock Basic net income per share is computed by dividing
the net income by the weighted average number of common shares during the period. Diluted net income per share is computed using the weighted
average number of common shares and potentially dilutive securities outstanding during the period. For the three and nine months ended
February 28, 2025 and February 29, 2024, certain stock options, preferred shares and restricted stock awards were excluded from the computation
of diluted common shares outstanding as they would have an anti-dilutive impact on the Company’s net income. The dilutive common stock equivalent shares consist
of preferred stock, stock options, and restricted stock awards were computed under the treasury stock method, using the average market
price during the period. The following table sets forth the computations of basic and diluted net
income per common share:
Schedule of net loss per share
For the Three Months Ended For the Nine Months Ended
February 28, February 29, February 28, February 29,
2025 2024 2025 2024
Net income $ 576,662 $ 781,091 $ 1,100,563 $ 1,953,618
Weighted average basic shares 6,516,852 5,863,939 6,373,502 5,863,939
Dilutive securities:
Convertible preferred stock 1,494,008 12,500,000 1,633,277 12,500,000
Stock options 178,875 212,975 177,221 205,201
Restricted stock awards 12,667 - 12,605 -
Weighted average dilutive shares 8,202,402 18,576,914 8,196,605 18,569,140
Earnings per share:
Basic $ 0.09 $ 0.13 $ 0.17 $ 0.33
Diluted $ 0.07 $ 0.04 $ 0.13 $ 0.11 Lease Accounting In February 2016, the FASB issued ASU 2016-02, “ Leases The Company renewed its lease for its previous corporate headquarters commencing December 1, 2022, under lease agreements classified as an operating lease, which expired on December 1, 2024. The Company signed lease agreements in September 2024 for a warehouse along with a new lease for its corporate headquarters commencing October 1, 2024 and November 1, 2024, respectively. Please see Note 10 – “Commitments and Contingencies” under “Leases” below for more information about the Company’s leases. Segment Reporting The Company follows ASC 280, “ Segment
Reporting Recently Issued Accounting Pronouncements In August 2020, the FASB issued ASU No. 2020-06, Debt
– Debt with Conversion and Other Options (Subtopic 470-20) and Derivatives and Hedging – Contracts in Entity’s Own Equity In November 2023, the FASB issued ASU No. 2023-07,
Segment Reporting (Topic 280): Improvements to Reportable Segment Disclosures. This guidance requires additional annual and interim disclosures
for reportable segments. This new standard does not affect the recognition, measurement or financial statement presentation. The amendments
are effective for fiscal years beginning after December 15, 2023, and interim periods within fiscal years beginning after December 15,
2024. The Company will adopt the ASU and will make the applicable disclosures, as required, on its Annual Report Form 10-K for the year
ended May 31, 2025. In November 2024, the FASB issued ASU 2024-03, Income
Statement—Reporting Comprehensive Income—Expense Disaggregation Disclosures (Subtopic 220-40), which requires entities to
provide more detailed disaggregation of expenses in the income statement, focusing on the nature of the expenses rather than their function.
The new disclosures will require entities to separately present expenses for significant line items, including but not limited to, depreciation,
amortization, and employee compensation. Entities will also be required to provide a qualitative description of the amounts remaining
in relevant expense captions that are not separately disaggregated quantitatively, disclose the total amount of selling expenses and,
in annual reporting periods, provide a definition of what constitutes selling expenses. This pronouncement is effective for fiscal years
beginning after December 15, 2026, and interim periods within fiscal years beginning after December 15, 2027, with early adoption permitted.
The Company does not expect the adoption of this new guidance to have a material impact on the consolidated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Feb. 28, 2025</t>
        </is>
      </c>
    </row>
    <row r="3">
      <c r="A3" s="3" t="inlineStr">
        <is>
          <t>Credit Loss [Abstract]</t>
        </is>
      </c>
      <c r="B3" s="4" t="inlineStr">
        <is>
          <t xml:space="preserve"> </t>
        </is>
      </c>
    </row>
    <row r="4">
      <c r="A4" s="4" t="inlineStr">
        <is>
          <t>Accounts Receivable, net</t>
        </is>
      </c>
      <c r="B4" s="4" t="inlineStr">
        <is>
          <t xml:space="preserve">Note 3 – Accounts Receivable, net Accounts receivable, net consisted of the following:
Schedule of accounts receivable
February 28, 2025 May 31, 2024
Customers receivable $ 776,313 $ 524,730
Merchant processor receivable 117,156 78,417
Less: Allowance for credit losses (92,079 ) (93,312 )
Accounts receivables, net $ 801,390 $ 509,835 The Company recorded a provision for credit losses of $ 3,880 79,068 31,834 143,3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Feb. 28, 2025</t>
        </is>
      </c>
    </row>
    <row r="3">
      <c r="A3" s="3" t="inlineStr">
        <is>
          <t>Inventory Disclosure [Abstract]</t>
        </is>
      </c>
      <c r="B3" s="4" t="inlineStr">
        <is>
          <t xml:space="preserve"> </t>
        </is>
      </c>
    </row>
    <row r="4">
      <c r="A4" s="4" t="inlineStr">
        <is>
          <t>Inventory, net</t>
        </is>
      </c>
      <c r="B4" s="4" t="inlineStr">
        <is>
          <t xml:space="preserve">Note 4 – Inventory, net Inventory consisted of the following:
Schedule of inventory
February 28, 2025 May 31, 2024
Finished Goods $ 2,728,309 $ 3,190,344
Raw Materials 16,127 203,679
Inventory $ 2,744,436 $ 3,394,023 As of February 28, 2025 and May 31, 2024, inventory
held at third party locations amounted to $ 322,012 58,242 127,750 15,738 23,448 46,8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Feb. 28, 2025</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stated at cost, consisted of the following:
Schedule of property and equipment
Estimated Life February 28, 2025 May 31, 2024
Promotional display racks 2 $ 39,565 $ 30,709
Furniture and Fixtures 5 67,653 5,759
Computer Equipment 3 18,558 22,130
Plant Equipment 5 10 351,078 264,168
Office equipment 5 10 8,838 8,838
Automobile 5 24,347 24,347
Less: Accumulated Depreciation (135,004 ) (95,003 )
Total Property, plant and equipment, net $ 375,035 $ 260,948 Depreciation expense amounted to $ 18,703 8,237 40,001 25,5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Feb. 28, 2025</t>
        </is>
      </c>
    </row>
    <row r="3">
      <c r="A3" s="3" t="inlineStr">
        <is>
          <t>Goodwill and Intangible Assets Disclosure [Abstract]</t>
        </is>
      </c>
      <c r="B3" s="4" t="inlineStr">
        <is>
          <t xml:space="preserve"> </t>
        </is>
      </c>
    </row>
    <row r="4">
      <c r="A4" s="4" t="inlineStr">
        <is>
          <t>Intangible Assets</t>
        </is>
      </c>
      <c r="B4" s="4" t="inlineStr">
        <is>
          <t xml:space="preserve">Note 6 – Intangible Assets The intangible assets consisted of the following:
Schedule of intangible assets
Estimated Life February 28, 2025 May 31, 2024
Licensing Rights 3 $ 22,080 $ 34,024
Customer Relationships 3 70,000 70,000
Trade Names 10 275,000 275,000
Website 5 100,000 100,000
Product Certification Testing 3 101,690 -
Less: Accumulated Amortization (210,977 ) (169,920 )
Intangible assets, net $ 357,793 $ 309,104 Goodwill arising through the business combination in June 2022 was $ 2,152,215 Amortization expense amounted to $ 26,963 19,375 53,000 58,1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9 Months Ended</t>
        </is>
      </c>
    </row>
    <row r="2">
      <c r="B2" s="2" t="inlineStr">
        <is>
          <t>Feb. 28, 2025</t>
        </is>
      </c>
    </row>
    <row r="3">
      <c r="A3" s="3" t="inlineStr">
        <is>
          <t>Payables and Accruals [Abstract]</t>
        </is>
      </c>
      <c r="B3" s="4" t="inlineStr">
        <is>
          <t xml:space="preserve"> </t>
        </is>
      </c>
    </row>
    <row r="4">
      <c r="A4" s="4" t="inlineStr">
        <is>
          <t>Other Current Liabilities</t>
        </is>
      </c>
      <c r="B4" s="4" t="inlineStr">
        <is>
          <t xml:space="preserve">Note 7 – Other Current Liabilities Other current liabilities comprised of the following:
Schedule of other current liabilities
February 28, 2025 May 31, 2024
Credit Cards $ 245 $ 5,734
Royalty Payment Accrual - 3,376
Sales Tax Payable 197,536 231,283
Accrued expenses 12,898 92,543
Total other current liabilities $ 210,679 $ 332,9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Feb. 28, 2025</t>
        </is>
      </c>
    </row>
    <row r="3">
      <c r="A3" s="3" t="inlineStr">
        <is>
          <t>Debt Disclosure [Abstract]</t>
        </is>
      </c>
      <c r="B3" s="4" t="inlineStr">
        <is>
          <t xml:space="preserve"> </t>
        </is>
      </c>
    </row>
    <row r="4">
      <c r="A4" s="4" t="inlineStr">
        <is>
          <t>Notes Payable</t>
        </is>
      </c>
      <c r="B4" s="4" t="inlineStr">
        <is>
          <t xml:space="preserve">Note 8 – Notes Payable During the year ended May 31, 2020, a commercial
bank granted to the Company a loan (the “Loan”) in the amount of $ 150,000 3.75% 10,000 10,000 1,271 1,495 2,567 4,779 As of February 28, 2025 and May 31, 2024, the outstanding
balance of the loan amounted to $ 140,958 146,594 The amounts of loan payments due in the next 12 months from February 28,
2025, are as follows:
Schedule of notes payments due in the next twelve months
February 28, 2025 May 31, 2024
Economic Injury Disaster Loan Program (EIDL) $ 140,958 $ 146,5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Feb. 28, 2025</t>
        </is>
      </c>
    </row>
    <row r="3">
      <c r="A3" s="3" t="inlineStr">
        <is>
          <t>Equity [Abstract]</t>
        </is>
      </c>
      <c r="B3" s="4" t="inlineStr">
        <is>
          <t xml:space="preserve"> </t>
        </is>
      </c>
    </row>
    <row r="4">
      <c r="A4" s="4" t="inlineStr">
        <is>
          <t>Stockholders’ Equity</t>
        </is>
      </c>
      <c r="B4" s="4" t="inlineStr">
        <is>
          <t xml:space="preserve">Note 9 – Stockholders’ Equity Shares Authorized As of February 28, 2025, the authorized capital of
the Company consisted of 450,000,000 0.0001 300,000,000 0.0001 Effective as of January 16, 2024, the Company effected
a reverse stock split (the “Reverse Stock Split”) of the Company’s issued shares of common stock at a ratio of 1-for-20 Preferred Stock The preferred stock may be issued from time to time
in one or more series. The Board is expressly authorized to provide for the issuance of all or any of the shares of the preferred stock
in one or more series, and to fix the number of shares and to determine or alter, for each such series, such voting powers, full or limited,
or no voting powers and such designations, preferences, and relative, participating, optional, or other rights and such qualifications,
limitations, or restrictions thereof, as shall be stated and expressed in the resolution adopted by the Board providing the issuance of
such shares. The Board is also expressly authorized to increase or decrease the number of shares of any series subsequent to the issue
of shares of that series. In case the number of shares of any such series shall be so decreased, the decrease shall resume the status
that they had prior to the adoption of the resolution originally fixing the number of shares of such series. During the fiscal year ended May 31, 2023, the Company
issued 250,000,000 3,100,000 The holders of shares of Series A Preferred Stock
have no rights to dividends with respect to such shares. No dividends or other distributions shall be declared or paid on the common stock
unless and until dividends at the same rate shall have been paid or declared and set apart upon the Series A Preferred Stock, based upon
the number of shares of common stock into which the Series A Preferred Stock may then be converted. Upon the dissolution, liquidation,
or winding up of the Company, whether voluntary or involuntary, the holders of the Series A Preferred Stock are entitled to receive out
of the assets of the Company the sum of $0.0001 per share before any payment or distribution shall be made on our shares of common stock.
The Series A Preferred Stock shall not be subject to redemption at the option, election or request of the Company or any holder or holders
of the Series A Preferred Stock. The shares of Series A Preferred Stock are convertible at the option of the holder thereof, at any time
after the second anniversary of the date of the first issuance of the shares of Series A Preferred Stock into one fully paid and nonassessable
share of common stock for each 20 shares of Series A Preferred Stock; provided, however, that the holder may not convert that number of
shares of Series A Preferred Stock which would cause the holder to become the beneficial owner of more than 5% of the Company’s
common stock as determined in accordance with Sections 13(d) and (g) of the Exchange Act and the applicable rules and regulations thereunder. The conversion provisions of the Company’s Series
A Preferred Stock were proportionately adjusted in connection with the Reverse Stock Split, and the number of shares of Series A Preferred
Stock issued and outstanding was not affected by the Reverse Stock Split. On March 5, 2024, the Company entered into repurchase
agreements with certain stockholders of the Company to purchase in the aggregate 207,748,250 1,246,490 42,251,750 During the nine months ended February 28, 2025, certain
stockholders of 14,478,250 preferred shares converted their preferred stock into 723,913 As of February 28, 2025 and May 31, 2024, 27,773,500 42,251,750 Effective March 24, 2025, the Company’s
board of directors ratified certain past actions which provided that all shares of preferred stock that were repurchased by the Company
along with those that were converted into shares of common stock would be considered retired. The Company retired 222,226,500 Common Stock As of February 28, 2025, 6,649,852 See Preferred stock and Restricted Stock Awards and Restricted Shares
Issued sections within this footnote for detailed discussions of common stock. The Reverse Stock Split as more fully discussed in
Note 2, did not change the par value of the common stock, modify any voting rights or other terms of the common stock, or change the number
of authorized shares of the Company. Any fractional shares remaining after the Reverse Stock Split were rounded up to the nearest whole
share. Stock Options Effective February 14, 2024, the Board amended the
Company’s original 2022 Equity Incentive Plan (as amended the “Plan”), which was originally approved on March 21, 2022.
The effective date of the amended Plan is October 31, 2023. Under the Plan, equity-based awards may be made to employees, officers, directors,
non-employee directors and consultants of the Company and its Affiliates (as defined in the Plan) in the form of (i) Incentive Stock
Options (to eligible employees only); (ii) Nonqualified Stock Options; (iii) Restricted Stock; (iv) Stock Awards; (v) Performance
Shares; or (vi) any combination of the foregoing. The Plan will terminate upon the close of business on the day next preceding March
21, 2032, unless terminated earlier in accordance with the terms of the Plan. The Board serves as the Plan administrator and may amend
or terminate the Plan without stockholder approval, subject to certain exceptions. On October 8, 2024, the Board of Directors approved
the amendment and restatement of the Plan in order to increase the number of shares authorized for issuance under the Plan by 800,000
shares, any or all of which may be issued pursuant to grants of “incentive stock options” (within the meaning of Section 422
of the Internal Revenue Code). The amendment and restatement of the Plan became effective December 18, 2024, following shareholder approval. The total number of shares initially authorized for
issuance under the Plan was 500,000 shares. The Plan has since been amended to increase the number of shares authorized for issuance under
the Plan to 2,050,000 shares of common stock. The Plan provides for an annual increase on April 1 of each calendar year, beginning in
2022 and ending in 2031, subject to Board approval prior to such date. Such potential increase may be equal to the lesser of (i) 4% of
the total number of shares of the Company’s common stock outstanding on May 31 of the immediately preceding fiscal year and (ii)
such smaller number of shares as determined by the Board. The number of shares authorized for issuance under the Plan will not change
unless the Board affirmatively approves an increase in the number of shares authorized for issuance prior to April 1 of the applicable
year. Shares surrendered or withheld to pay the exercise price of a stock option or to satisfy tax withholding requirements will not be
added back to the number of shares available under the Plan. To the extent that any shares of common stock awarded or subject to issuance
or purchase pursuant to awards under the Plan are not delivered or purchased, or are reacquired by the Company, for any reason, including
a forfeiture of restricted stock or failure to earn performance shares, or the termination, expiration or cancellation of a stock option,
or any other termination of an award without payment being made in the form of shares of common stock will be added to the number of shares
available for awards under the Plan. The number of shares available for issuance under the Plan will be adjusted for any increase or decrease
in the number of outstanding shares of common stock resulting from payment of a stock dividend on common stock, a stock split or subdivision
or combination of shares of common stock, or a reorganization or reclassification of common stock, or any other change in the structure
of shares of common stock, as determined by the Board. Shares available for awards under the Plan will consist of authorized and unissued
shares. Two types of options may be granted under the Plan:
(1) Incentive Stock Options, which may only be issued to eligible employees of the Company and are required to have exercise price of
the option not less than the fair market value of the common stock on the grant date, or, in the case of an Incentive Stock Option
granted to a Ten Percent Stockholder, 110% of the fair market value of the common stock on the grant date; and (2) Non-qualified
Stock Options, which may be issued to participants under the Plan and which may have an exercise price less than the fair market value
of the common stock on the grant date, but not less than par value of the stock. The Board may grant or sell restricted stock to participants
(i.e., shares that are subject to a subject to restrictions or limitations as to the participant’s ability to sell, transfer, pledge
or assign such shares) under the Plan. Except for these restrictions and any others imposed by the Board, upon the grant of restricted
stock, the recipient generally will have rights of a stockholder with respect to the restricted stock. During the applicable restriction
period, the recipient may not sell, exchange, transfer, pledge or otherwise dispose of the restricted stock. The Board may also grant
awards of common stock to participants under the Plan, as well as awards of performance shares, which are awards for which the payout
is subject to achievement of such performance objectives established by the Board. Performance shares may be settled in cash. Each equity-based award granted under the Plan will
be evidenced by an award agreement that specifies the terms of the award and such additional limitations, terms and conditions as the
Board may determine, consistent with the provisions of the Plan. Subject to the Plan’s terms, the Board has full
power and authority to determine whether, to what extent and under what circumstances any outstanding award will be terminated, canceled,
forfeited or suspended. Awards that are subject to any restriction or have not been earned or exercised in full by the recipient will
be terminated and canceled if such recipient is terminated for cause, as determined by the Board in its sole discretion. 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and expected dividend yield rate over the expected option term. The Company believes this valuation methodology is appropriate for
estimating the fair value of stock options granted to employees and directors which are subject to ASC 718 requirements. These amounts
are estimates and thus may not be reflective of actual future results, nor amounts ultimately realized by recipients of these grants.
The Company recognizes compensation on a straight-line basis over the requisite service period for each award. The Company utilizes the simplified method to estimate
the expected life for stock options granted to employees. The simplified method was used as the Company does not have sufficient historical
data regarding stock option exercises. The expected volatility is based on historical volatility. The risk-free interest rate is based
on the U.S. Treasury yields with terms equivalent to the expected life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On January 2, 2025, the Company issued stock options
to one employee to purchase, in aggregate, up to 5,000 4.00 20,000 On November 13, 2024, the Company issued stock options
to one employee to purchase, in aggregate, up to 5,000 4.00 20,000 On October 14, 2024, the Company issued to two Company
officers stock options to purchase, in the aggregate, up to 600,000 4.01 2,406,000 During the three months ended August 31, 2024, the Company issued stock
options, to two consultants, to purchase, in the aggregate, up to 24,000 5.94 10.39 195,960 The following table presents the range of
assumptions used to estimate the fair value of the stock options granted during the nine months ended February 28, 2025:
Schedule of stock option assumptions
February 28, 2025
Risk free interest rate 3.84 4.43
Expected life 5 7
Expected volatility 458 467
Expected dividend - The following table summarizes the activities for
the Company’s stock option activity for the nine months ended February 28, 2025:
Schedule of stock options activity
Number of Weighted Weighted
Outstanding as of May 31, 2024 268,750 $ 1.84 7.9
Granted 634,000 4.17
Exercised/Forfeited - -
Less: Unvested at February 28, 2025 (571,000 ) 4.09 6.1
Vested at February 28, 2025 331,750 $ 2.42 7.6 During the nine months ended February 28, 2025, the
Company expensed $416,935 with respect to options, of which $280,584 was included in General and administrative, and $136,352 in Sales
and marketing, respectively, in the accompanying Consolidated Statements of Operations. During the nine months ended February 29, 2024,
the Company expensed $153,320 with respect to stock options, which was included in General and administrative in the accompanying Consolidated
Statements of Operations. Restricted Stock Awards and Restricted Shares Issued The Company’s non-employee directors participate
in the Company’s non-employee director compensation arrangements. Under the terms of those arrangements and pursuant to the Plan,
on January 13, 2025, the Company granted each of its three non-employee director Board members 5,000 restricted stock awards for an aggregate
of 15,000 62,250 Effective February 14, 2024, the Company granted each
of its three non-employee director Board members 5,000 restricted stock awards for an aggregate of 15,000 195,000 Effective May
28, 2024, a former officer entered into a Separation Agreement and Release (the “Release”), which includes a standard release
of claims and confidentiality and non-disparagement provisions. As consideration for signing the Release, the Company entered into a Consulting
Agreement, dated May 28, 2024, with the former officer (the “Consulting Agreement”), pursuant to which the former officer
agreed to provide transition services to the Company through October 31, 2024, unless the Consulting Agreement is terminated earlier.
Pursuant to the Consulting Agreement, as compensation for services as a consultant, the former officer was granted 30,000 shares of restricted
common stock valued at $298,800, which vested upon grant. Effective November
13, 2024, the Company issued 2,000 8,000 The fair value of the stock grants is being
recorded over the term of the service related to each grant. During the nine months ended February 28, 2025, the Company expensed
$ 443,582 7,9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8, 2025</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Leases The Company treats a contract as a lease when the
contract conveys the right to use a physically distinct asset for a period of time in exchange for consideration, or if the Company directs
the use of the asset and obtains substantially all the economic benefits of the asset. These leases are recorded as right-of-use (“ROU”)
assets and lease obligation liabilities for leases with terms greater than 12 months. ROU assets represent the Company’s right to
use an underlying asset for the entirety of the lease term. Lease liabilities represent the Company’s obligation to make payments
over the life of the lease. A ROU asset and a lease liability are recognized at commencement of the lease based on the present value of
the lease payments over the life of the lease. Initial direct costs are included as part of the ROU asset upon commencement of the lease.
In addition to the base rent, real estate leases typically contain provisions for common-area maintenance and other similar services,
which are considered non-lease components for accounting purposes. For our real estate leases, the Company applies a practical expedient
to include these non-lease components in calculating the ROU asset and lease liability. For variable costs that may change during the
lifetime of the lease, the Company expenses as incurred. Since the interest rate implicit in a lease is generally not readily determinable
for the operating leases, the Company uses an incremental borrowing rate to determine the present value of the lease payments. The incremental
borrowing rate represents the rate of interest the Company would have to pay to borrow on a collateralized basis over a similar lease
term to obtain an asset of similar value. The Company reviews the impairment of ROU assets consistent
with the approach applied for the Company’s other long-lived assets. The Company reviews the recoverability of long-lived assets
when events or changes in circumstances occur that indicate that the carrying value of the asset may not be recoverable. The assessment
of possible impairment is based on the Company’s ability to recover the carrying value of the asset from the expected undiscounted
future pre-tax cash flows of the related operations. Lease expense is recognized on a straight-line basis
over the lease term, while variable lease payments are expensed as incurred. Variable payments change due to facts or circumstances occurring
after the commencement date, other than the passage of time, and do not result in a remeasurement of lease liabilities. During the nine months ended February 28, 2025, the
Company entered into two new lease agreements. The Company’s lease agreements do not contain any residual value guarantees or restrictive
covenants. The Company’s lease agreements do not have an explicit renewal option, and the termination options are available in the
event of material breaches. The expiration dates of the leases are on September 30, 2027 and January 31, 2029. The Company computed an initial lease liability of
$ 767,269 66,108 18,659 133,847 55,976 The weighted average remaining term and discount rate
for the Company’s operating leases as of February 28, 2025 was 3.6 13.0% Supplemental balance sheet information related to leases was as follows:
Schedule of supplemental balance sheet information
Assets February 28, 2025 May 31, 2024
Right of use assets $ 899,239 $ 131,970
Accumulated reduction (227,018 ) (95,218 )
Operating lease assets, net $ 672,221 $ 36,752
Liabilities
Lease liability $ 899,239 $ 131,970
Accumulated reduction (188,979 ) (95,218 )
Total lease liability, net 710,260 36,752
Current portion (227,418 ) (36,752 )
Non-current portion $ 482,842 $ - Maturities of operating lease liabilities were as follows as of February
28, 2025:
Schedule of maturities of operating lease liabilities
Operating Lease (fiscal year-end)
2025 (three months remaining) $ 65,675
2026 258,005
2027 269,437
2028 218,420
2029 128,040
Total $ 939,577
Less: Imputed interest (229,317 )
Present value of lease liabilities $ 710,260 Accounts Payable During the nine months ended February 28, 2025, the
Company renewed its relationship with an entity, and as a result of the agreement, $ 218,699 Contingencies From time to time, we become involved in various lawsuits
and legal proceedings which arise in the ordinary course of business. Where it is probable that we will incur a loss and the amount of
the loss can be reasonably estimated, we record a liability in our financial statements. In evaluating matters for accrual and disclosure
purposes, we take into consideration factors such as our historical experience with matters of a similar nature, the specific facts and
circumstances asserted, the likelihood of our prevailing, the availability of insurance, and the severity of any potential loss. We reevaluate
and update accruals as matters progress over time. These legal accruals may be increased or decreased to reflect any relevant developments
on a quarterly basis. Where a loss is not probable or the amount of the loss is not estimable, we do not record an accrual, consistent
with applicable accounting guidance. In the opinion of management, while the outcome of such claims and disputes cannot be predicted with
certainty, our ultimate liability in connection with these matters is not expected to have a material adverse effect on our results of
operations, financial position or cash flows, and the amounts accrued for any individual matter are not material. However, legal proceedings
are inherently uncertain, and there can be no assurance that any expense, liability, or damages that may ultimately result from the resolution
of these matters will be covered by our insurance or will not be in excess of amounts recognized or provided by insurance coverage. As
a result, the outcome of a particular matter or a combination of matters may be material to our results of operations for a particular
period, depending upon the size of the loss or our income for that particular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Feb. 28, 2025</t>
        </is>
      </c>
    </row>
    <row r="3">
      <c r="A3" s="3" t="inlineStr">
        <is>
          <t>Related Party Transactions [Abstract]</t>
        </is>
      </c>
      <c r="B3" s="4" t="inlineStr">
        <is>
          <t xml:space="preserve"> </t>
        </is>
      </c>
    </row>
    <row r="4">
      <c r="A4" s="4" t="inlineStr">
        <is>
          <t>Related Party Transactions</t>
        </is>
      </c>
      <c r="B4" s="4" t="inlineStr">
        <is>
          <t xml:space="preserve">Note 11 – Related Party Transactions The Company’s Chairman and Chief Executive Officer
(“CEO”), Jeff Toghraie, is the managing director of Intrepid Global Advisors (“Intrepid”). Intrepid has, from
time to time, provided advances to the Company for working capital purposes and is paid consulting fees throughout the year. Intrepid
was paid approximately $ 178,000 28,576 11,798 1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 USD ($)</t>
        </is>
      </c>
      <c r="B1" s="2" t="inlineStr">
        <is>
          <t>Feb. 28, 2025</t>
        </is>
      </c>
      <c r="C1" s="2" t="inlineStr">
        <is>
          <t>May 31, 2024</t>
        </is>
      </c>
    </row>
    <row r="2">
      <c r="A2" s="3" t="inlineStr">
        <is>
          <t>CURRENT ASSETS:</t>
        </is>
      </c>
      <c r="B2" s="4" t="inlineStr">
        <is>
          <t xml:space="preserve"> </t>
        </is>
      </c>
      <c r="C2" s="4" t="inlineStr">
        <is>
          <t xml:space="preserve"> </t>
        </is>
      </c>
    </row>
    <row r="3">
      <c r="A3" s="4" t="inlineStr">
        <is>
          <t>Cash</t>
        </is>
      </c>
      <c r="B3" s="6" t="n">
        <v>4743470</v>
      </c>
      <c r="C3" s="6" t="n">
        <v>3253876</v>
      </c>
    </row>
    <row r="4">
      <c r="A4" s="4" t="inlineStr">
        <is>
          <t>Accounts receivable, net</t>
        </is>
      </c>
      <c r="B4" s="5" t="n">
        <v>801390</v>
      </c>
      <c r="C4" s="5" t="n">
        <v>509835</v>
      </c>
    </row>
    <row r="5">
      <c r="A5" s="4" t="inlineStr">
        <is>
          <t>Inventory, net</t>
        </is>
      </c>
      <c r="B5" s="5" t="n">
        <v>2744436</v>
      </c>
      <c r="C5" s="5" t="n">
        <v>3394023</v>
      </c>
    </row>
    <row r="6">
      <c r="A6" s="4" t="inlineStr">
        <is>
          <t>Prepaid expenses and other current assets</t>
        </is>
      </c>
      <c r="B6" s="5" t="n">
        <v>961876</v>
      </c>
      <c r="C6" s="5" t="n">
        <v>809126</v>
      </c>
    </row>
    <row r="7">
      <c r="A7" s="4" t="inlineStr">
        <is>
          <t>Total Current Assets</t>
        </is>
      </c>
      <c r="B7" s="5" t="n">
        <v>9251172</v>
      </c>
      <c r="C7" s="5" t="n">
        <v>7966860</v>
      </c>
    </row>
    <row r="8">
      <c r="A8" s="3" t="inlineStr">
        <is>
          <t>OTHER ASSETS:</t>
        </is>
      </c>
      <c r="B8" s="4" t="inlineStr">
        <is>
          <t xml:space="preserve"> </t>
        </is>
      </c>
      <c r="C8" s="4" t="inlineStr">
        <is>
          <t xml:space="preserve"> </t>
        </is>
      </c>
    </row>
    <row r="9">
      <c r="A9" s="4" t="inlineStr">
        <is>
          <t>Property and equipment, net</t>
        </is>
      </c>
      <c r="B9" s="5" t="n">
        <v>375035</v>
      </c>
      <c r="C9" s="5" t="n">
        <v>260948</v>
      </c>
    </row>
    <row r="10">
      <c r="A10" s="4" t="inlineStr">
        <is>
          <t>Intangible assets, net</t>
        </is>
      </c>
      <c r="B10" s="5" t="n">
        <v>357793</v>
      </c>
      <c r="C10" s="5" t="n">
        <v>309104</v>
      </c>
    </row>
    <row r="11">
      <c r="A11" s="4" t="inlineStr">
        <is>
          <t>Right of use asset</t>
        </is>
      </c>
      <c r="B11" s="5" t="n">
        <v>672221</v>
      </c>
      <c r="C11" s="5" t="n">
        <v>36752</v>
      </c>
    </row>
    <row r="12">
      <c r="A12" s="4" t="inlineStr">
        <is>
          <t>Deferred tax asset</t>
        </is>
      </c>
      <c r="B12" s="5" t="n">
        <v>121791</v>
      </c>
      <c r="C12" s="5" t="n">
        <v>231587</v>
      </c>
    </row>
    <row r="13">
      <c r="A13" s="4" t="inlineStr">
        <is>
          <t>Other assets</t>
        </is>
      </c>
      <c r="B13" s="5" t="n">
        <v>20720</v>
      </c>
      <c r="C13" s="5" t="n">
        <v>16895</v>
      </c>
    </row>
    <row r="14">
      <c r="A14" s="4" t="inlineStr">
        <is>
          <t>Goodwill</t>
        </is>
      </c>
      <c r="B14" s="5" t="n">
        <v>2152215</v>
      </c>
      <c r="C14" s="5" t="n">
        <v>2152215</v>
      </c>
    </row>
    <row r="15">
      <c r="A15" s="4" t="inlineStr">
        <is>
          <t>Total Other Assets</t>
        </is>
      </c>
      <c r="B15" s="5" t="n">
        <v>3699775</v>
      </c>
      <c r="C15" s="5" t="n">
        <v>3007501</v>
      </c>
    </row>
    <row r="16">
      <c r="A16" s="4" t="inlineStr">
        <is>
          <t>TOTAL ASSETS</t>
        </is>
      </c>
      <c r="B16" s="5" t="n">
        <v>12950947</v>
      </c>
      <c r="C16" s="5" t="n">
        <v>10974361</v>
      </c>
    </row>
    <row r="17">
      <c r="A17" s="3" t="inlineStr">
        <is>
          <t>CURRENT LIABILITIES:</t>
        </is>
      </c>
      <c r="B17" s="4" t="inlineStr">
        <is>
          <t xml:space="preserve"> </t>
        </is>
      </c>
      <c r="C17" s="4" t="inlineStr">
        <is>
          <t xml:space="preserve"> </t>
        </is>
      </c>
    </row>
    <row r="18">
      <c r="A18" s="4" t="inlineStr">
        <is>
          <t>Accounts payable</t>
        </is>
      </c>
      <c r="B18" s="5" t="n">
        <v>896365</v>
      </c>
      <c r="C18" s="5" t="n">
        <v>967596</v>
      </c>
    </row>
    <row r="19">
      <c r="A19" s="4" t="inlineStr">
        <is>
          <t>Customer deposits</t>
        </is>
      </c>
      <c r="B19" s="5" t="n">
        <v>38586</v>
      </c>
      <c r="C19" s="5" t="n">
        <v>154762</v>
      </c>
    </row>
    <row r="20">
      <c r="A20" s="4" t="inlineStr">
        <is>
          <t>Contract liabilities- current</t>
        </is>
      </c>
      <c r="B20" s="5" t="n">
        <v>786834</v>
      </c>
      <c r="C20" s="5" t="n">
        <v>905311</v>
      </c>
    </row>
    <row r="21">
      <c r="A21" s="4" t="inlineStr">
        <is>
          <t>Notes payable</t>
        </is>
      </c>
      <c r="B21" s="5" t="n">
        <v>140958</v>
      </c>
      <c r="C21" s="5" t="n">
        <v>146594</v>
      </c>
    </row>
    <row r="22">
      <c r="A22" s="4" t="inlineStr">
        <is>
          <t>Due to related party</t>
        </is>
      </c>
      <c r="B22" s="5" t="n">
        <v>28576</v>
      </c>
      <c r="C22" s="5" t="n">
        <v>11798</v>
      </c>
    </row>
    <row r="23">
      <c r="A23" s="4" t="inlineStr">
        <is>
          <t>Lease liability, current</t>
        </is>
      </c>
      <c r="B23" s="5" t="n">
        <v>227418</v>
      </c>
      <c r="C23" s="5" t="n">
        <v>36752</v>
      </c>
    </row>
    <row r="24">
      <c r="A24" s="4" t="inlineStr">
        <is>
          <t>Income tax liability</t>
        </is>
      </c>
      <c r="B24" s="5" t="n">
        <v>120335</v>
      </c>
      <c r="C24" s="5" t="n">
        <v>242296</v>
      </c>
    </row>
    <row r="25">
      <c r="A25" s="4" t="inlineStr">
        <is>
          <t>Other current liabilities</t>
        </is>
      </c>
      <c r="B25" s="5" t="n">
        <v>210679</v>
      </c>
      <c r="C25" s="5" t="n">
        <v>332936</v>
      </c>
    </row>
    <row r="26">
      <c r="A26" s="4" t="inlineStr">
        <is>
          <t>Total Current Liabilities</t>
        </is>
      </c>
      <c r="B26" s="5" t="n">
        <v>2449751</v>
      </c>
      <c r="C26" s="5" t="n">
        <v>2798045</v>
      </c>
    </row>
    <row r="27">
      <c r="A27" s="3" t="inlineStr">
        <is>
          <t>LONG TERM LIABILITIES:</t>
        </is>
      </c>
      <c r="B27" s="4" t="inlineStr">
        <is>
          <t xml:space="preserve"> </t>
        </is>
      </c>
      <c r="C27" s="4" t="inlineStr">
        <is>
          <t xml:space="preserve"> </t>
        </is>
      </c>
    </row>
    <row r="28">
      <c r="A28" s="4" t="inlineStr">
        <is>
          <t>Lease liability, long term</t>
        </is>
      </c>
      <c r="B28" s="5" t="n">
        <v>482842</v>
      </c>
      <c r="C28" s="4" t="inlineStr">
        <is>
          <t xml:space="preserve"> </t>
        </is>
      </c>
    </row>
    <row r="29">
      <c r="A29" s="4" t="inlineStr">
        <is>
          <t>Contract liabilities- long term</t>
        </is>
      </c>
      <c r="B29" s="5" t="n">
        <v>361488</v>
      </c>
      <c r="C29" s="5" t="n">
        <v>480530</v>
      </c>
    </row>
    <row r="30">
      <c r="A30" s="4" t="inlineStr">
        <is>
          <t>Total long term liabilities</t>
        </is>
      </c>
      <c r="B30" s="5" t="n">
        <v>844330</v>
      </c>
      <c r="C30" s="5" t="n">
        <v>480530</v>
      </c>
    </row>
    <row r="31">
      <c r="A31" s="4" t="inlineStr">
        <is>
          <t>Total Liabilities</t>
        </is>
      </c>
      <c r="B31" s="5" t="n">
        <v>3294081</v>
      </c>
      <c r="C31" s="5" t="n">
        <v>3278575</v>
      </c>
    </row>
    <row r="32">
      <c r="A32" s="4" t="inlineStr">
        <is>
          <t>Commitments and contingencies (see Note 10)</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1 par value; 300,000,000 shares authorized; 27,773,500 and 42,251,750 shares issued and outstanding as of February 28, 2025 and May 31, 2024, respectively</t>
        </is>
      </c>
      <c r="B34" s="5" t="n">
        <v>2777</v>
      </c>
      <c r="C34" s="5" t="n">
        <v>4225</v>
      </c>
    </row>
    <row r="35">
      <c r="A35" s="4" t="inlineStr">
        <is>
          <t>Common stock, $0.0001 par value: 450,000,000 shares authorized; 6,649,852 and 5,908,939 shares issued and outstanding as of February 28, 2025 and May 31, 2024, respectively</t>
        </is>
      </c>
      <c r="B35" s="5" t="n">
        <v>666</v>
      </c>
      <c r="C35" s="5" t="n">
        <v>591</v>
      </c>
    </row>
    <row r="36">
      <c r="A36" s="4" t="inlineStr">
        <is>
          <t>Additional paid-in capital</t>
        </is>
      </c>
      <c r="B36" s="5" t="n">
        <v>8687130</v>
      </c>
      <c r="C36" s="5" t="n">
        <v>7825240</v>
      </c>
    </row>
    <row r="37">
      <c r="A37" s="4" t="inlineStr">
        <is>
          <t>Retained Earnings/(Accumulated deficit)</t>
        </is>
      </c>
      <c r="B37" s="5" t="n">
        <v>966293</v>
      </c>
      <c r="C37" s="5" t="n">
        <v>-134270</v>
      </c>
    </row>
    <row r="38">
      <c r="A38" s="4" t="inlineStr">
        <is>
          <t>Total Stockholders’ Equity</t>
        </is>
      </c>
      <c r="B38" s="5" t="n">
        <v>9656866</v>
      </c>
      <c r="C38" s="5" t="n">
        <v>7695786</v>
      </c>
    </row>
    <row r="39">
      <c r="A39" s="4" t="inlineStr">
        <is>
          <t>TOTAL LIABILITIES AND STOCKHOLDERS’ EQUITY</t>
        </is>
      </c>
      <c r="B39" s="6" t="n">
        <v>12950947</v>
      </c>
      <c r="C39" s="6" t="n">
        <v>10974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Feb. 28, 2025</t>
        </is>
      </c>
    </row>
    <row r="3">
      <c r="A3" s="3" t="inlineStr">
        <is>
          <t>Risks and Uncertainties [Abstract]</t>
        </is>
      </c>
      <c r="B3" s="4" t="inlineStr">
        <is>
          <t xml:space="preserve"> </t>
        </is>
      </c>
    </row>
    <row r="4">
      <c r="A4" s="4" t="inlineStr">
        <is>
          <t>Concentrations</t>
        </is>
      </c>
      <c r="B4" s="4" t="inlineStr">
        <is>
          <t xml:space="preserve">Note 12 – Concentrations Concentration of Credit Risk Financial instruments that potentially subject the
Company to concentration of credit risk consist primarily of trade accounts receivable and cash deposits, investments and cash equivalents
instruments. The Company maintains its cash in bank deposits accounts. The Company’s account at this institution is insured by the
Federal Deposit Insurance Corporation (“FDIC”) up to $ 250,000 3,993,470 3,003,876 Concentration of Revenue, Accounts Receivable,
Product Line, and Supplier The Company predominantly sells the products direct-to-consumer.
There was no single customer that accounted for greater than 10% of consolidated net sales for the three and nine months ended February
28, 2025 and February 29, 2024. During the three months ended February 28, 2025,
approximately 92.8% 96.1% During the nine months ended February 28, 2025, approximately 91.1% 93.9% As of February 28, 2025, accounts receivable from
customers that accounted for more than 10% of sales transactions were from two customers amounting to 38.9% Manufacturing is outsourced primarily overseas
via a number of third-party vendors. The two largest vendors accounted for 68.3% 26.2% 65.1% 26.5% 76.0% 12.2% 8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 and Geographic Area Information</t>
        </is>
      </c>
      <c r="B1" s="2" t="inlineStr">
        <is>
          <t>9 Months Ended</t>
        </is>
      </c>
    </row>
    <row r="2">
      <c r="B2" s="2" t="inlineStr">
        <is>
          <t>Feb. 28, 2025</t>
        </is>
      </c>
    </row>
    <row r="3">
      <c r="A3" s="3" t="inlineStr">
        <is>
          <t>Segment Reporting [Abstract]</t>
        </is>
      </c>
      <c r="B3" s="4" t="inlineStr">
        <is>
          <t xml:space="preserve"> </t>
        </is>
      </c>
    </row>
    <row r="4">
      <c r="A4" s="4" t="inlineStr">
        <is>
          <t>Business Segment and Geographic Area Information</t>
        </is>
      </c>
      <c r="B4" s="4" t="inlineStr">
        <is>
          <t xml:space="preserve">Note 13 – Business Segment and Geographic Area Information Business Segments The Company, directly or through its subsidiaries,
markets and sells its products and services directly to consumers and through its dealers. In June 2022, the Company acquired a hearing
enhancement and hearing protection business. The Company’s determination of its reportable segments is based on how its chief operating
decision makers manage the business. The Company’s segment information is as follows:
Schedule of segment information
Three months ended Nine months ended
February 28, 2025 February 29, 2024 February 28, 2025 February 29, 2024
Sales, net
Hair care and skin care $ 472,302 $ 476,864 $ 1,308,356 $ 1,022,458
Hearing enhancement and protection 6,450,065 5,992,479 19,197,857 19,974,831
Total net sales $ 6,922,367 $ 6,469,343 $ 20,506,213 $ 20,997,289
Operating earnings (loss)
Segment gross profit:
Hair care and skin care $ 255,968 $ 247,859 $ 685,964 $ 641,966
Hearing enhancement and protection 4,710,460 4,376,467 13,932,159 14,887,865
Total segment gross profit 4,966,428 4,624,326 14,618,123 15,529,831
Selling and Marketing 2,994,052 3,398,949 9,041,283 10,278,570
General and Administrative 1,389,267 1,329,256 4,461,562 3,917,471
Consolidated operating income (loss) $ 583,109 $ (103,879 ) $ 1,115,278 $ 1,333,790
Total Assets:
Hair care and skin care $ 4,647,830 $ 4,232,913 $ 4,647,830 $ 4,232,913
Hearing enhancement and protection 8,303,317 8,480,805 8,303,317 8,480,805
Consolidated total assets $ 12,950,947 $ 12,713,718 $ 12,950,947 $ 12,713,718
Payments for property and equipment and intangible assets
Hair care and skin care $ 1,870 $ - $ 1,870 $ -
Hearing enhancement and protection 146,285 9,347 253,908 80,192
Consolidated total payments for property and equipment and intangible assets $ 148,155 $ 9,347 $ 255,778 $ 80,192
Depreciation and amortization
Hair care and skin care $ 932 $ 1,417 $ 2,610 $ 4,251
Hearing enhancement and protection 44,734 26,197 90,391 79,383
Consolidated total depreciation and amortization $ 45,666 $ 27,614 $ 93,001 $ 83,634 Geographic Area Information For geographic area information of sales for the three
and nine months ended February 28, 2025 see Note 12 – Concent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Feb. 28, 2025</t>
        </is>
      </c>
    </row>
    <row r="3">
      <c r="A3" s="3" t="inlineStr">
        <is>
          <t>Income Tax Disclosure [Abstract]</t>
        </is>
      </c>
      <c r="B3" s="4" t="inlineStr">
        <is>
          <t xml:space="preserve"> </t>
        </is>
      </c>
    </row>
    <row r="4">
      <c r="A4" s="4" t="inlineStr">
        <is>
          <t>Income Taxes</t>
        </is>
      </c>
      <c r="B4" s="4" t="inlineStr">
        <is>
          <t xml:space="preserve">Note 14 – Income Taxes We calculated our interim tax provision in accordance
with ASC 270, “ Interim Reporting Accounting for Income Taxes We recorded an income tax expense of $ 53,085 827,436 120,335 397,054 The Company does not have any uncertain tax positions
or events leading to uncertainty in a tax position. The Company’s 2021, 2022, 2023 and 2024 Corporate Income Tax Returns are subject
to IRS examin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Feb. 28, 2025</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solidated financial
statements have been prepared pursuant to the rules and regulations of the Securities and Exchange Commission (the “SEC”).
In the opinion of the management, all adjustments necessary to present fairly our financial position, results of operations, and cash
flows as of February 28, 2025 and February 29, 2024, and for the periods then ended, have been made. Those adjustments consist of normal
and recurring adjustments. Certain information and note disclosures normally included in our annual consolidated financial statements
prepared in accordance with generally accepted accounting principles have been omitted. The unaudited consolidated financial statements
should be read in conjunction with the consolidated financial statements and notes thereto included in the Company’s annual report
on Form 10-K for the year ended May 31, 2024. The results of operations for the three and nine months ended February 28, 2025 are not necessarily
indicative of the results to be expected for the fiscal year ending May 31, 2025. The unaudited consolidated financial statements include
the Company and its wholly owned subsidiary. All significant intercompany balances and transactions have been eliminated upon consolidation. </t>
        </is>
      </c>
    </row>
    <row r="5">
      <c r="A5" s="4" t="inlineStr">
        <is>
          <t>Reverse Stock Split</t>
        </is>
      </c>
      <c r="B5" s="4" t="inlineStr">
        <is>
          <t xml:space="preserve">Reverse Stock Split Effective as of January 16, 2024, the Company effected
a reverse stock split (the “Reverse Stock Split”) of the Company’s issued shares of common stock at a ratio of 1-for-20 </t>
        </is>
      </c>
    </row>
    <row r="6">
      <c r="A6" s="4" t="inlineStr">
        <is>
          <t>Use of estimates</t>
        </is>
      </c>
      <c r="B6" s="4" t="inlineStr">
        <is>
          <t xml:space="preserve">Use of estimates The preparation of the unaudited consolidated financial
statements in conformity with accounting principles generally accepted in the United States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made by management include, but are not limited to, the allowance for doubtful accounts, inventory valuations and
classifications, the useful life of property and equipment, the valuation of deferred tax assets, the value of stock-based compensation,
contract liability, allowance on sales returns, valuation of lease liabilities and related right of use assets and the fair value of non-cash
Common Stock issuances. </t>
        </is>
      </c>
    </row>
    <row r="7">
      <c r="A7" s="4" t="inlineStr">
        <is>
          <t>Reclassifications</t>
        </is>
      </c>
      <c r="B7" s="4" t="inlineStr">
        <is>
          <t xml:space="preserve">Reclassifications Certain reclassifications have been made to prior
periods to conform with the current year reporting. For the three and nine months ended February 29, 2024, $ 134,216 519,401 </t>
        </is>
      </c>
    </row>
    <row r="8">
      <c r="A8" s="4" t="inlineStr">
        <is>
          <t>Cash and cash equivalents</t>
        </is>
      </c>
      <c r="B8" s="4" t="inlineStr">
        <is>
          <t xml:space="preserve">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See Note
12). </t>
        </is>
      </c>
    </row>
    <row r="9">
      <c r="A9" s="4" t="inlineStr">
        <is>
          <t>Accounts receivable and allowance for doubtful accounts</t>
        </is>
      </c>
      <c r="B9" s="4" t="inlineStr">
        <is>
          <t xml:space="preserve">Accounts receivable and allowance for doubtful
accounts On June 1, 2023, the Company adopted ASC 326, " Financial
Instruments - Credit Losses Accounts receivables comprise of receivables from
customers and receivables from merchant processors. The Company has a policy of providing a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t>
        </is>
      </c>
    </row>
    <row r="10">
      <c r="A10" s="4" t="inlineStr">
        <is>
          <t>Prepaid expenses and other current assets</t>
        </is>
      </c>
      <c r="B10" s="4" t="inlineStr">
        <is>
          <t xml:space="preserve">Prepaid expenses and other current assets Prepaid expenses and other current assets consist
primarily of cash prepayments to vendors for inventory and prepayments for trade shows and marketing events which will be utilized within
a year, prepayments on credit cards and the right to recover assets (for the cost of goods sold) associated with the right of returns
for products sold. Prepayments to vendors for inventory was $ 468,903 472,904 </t>
        </is>
      </c>
    </row>
    <row r="11">
      <c r="A11" s="4" t="inlineStr">
        <is>
          <t>Inventory</t>
        </is>
      </c>
      <c r="B11" s="4" t="inlineStr">
        <is>
          <t xml:space="preserve">Inventory The Company values inventory, consisting of finished
goods and raw materials, at the lower of cost and net realizable value. Cost is determined using an average cost method. The Company reduces
inventory for the diminution of value, resulting from product obsolescence, damage or other issues affecting marketability, equal to the
difference between the cost of the inventory and its net realizable value. The Company evaluates its current level of inventory considering
historical sales and other factors and based on this evaluation, classifies inventory markdowns in the statement of operations as a component
of cost of goods sold. These markdowns are estimates, which could vary significantly from actual requirements if future economic conditions,
customer demand or competition differ from expectations. The Company continuously evaluates the levels of inventory held and any inventory
held above the expected level of sales in the next 12 months is classified as non-current inventory. </t>
        </is>
      </c>
    </row>
    <row r="12">
      <c r="A12" s="4" t="inlineStr">
        <is>
          <t>Property and Equipment</t>
        </is>
      </c>
      <c r="B12" s="4" t="inlineStr">
        <is>
          <t xml:space="preserve">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s of operations. </t>
        </is>
      </c>
    </row>
    <row r="13">
      <c r="A13" s="4" t="inlineStr">
        <is>
          <t>Product warranty</t>
        </is>
      </c>
      <c r="B13" s="4" t="inlineStr">
        <is>
          <t xml:space="preserve">Product warranty The Company provides a one-year, two-year or three-year
limited warranty on its hearing enhancement and hearing protection products. The Company records the costs of repairs and replacements,
as they are incurred, to the cost of sales. </t>
        </is>
      </c>
    </row>
    <row r="14">
      <c r="A14" s="4" t="inlineStr">
        <is>
          <t>Revenue recognition</t>
        </is>
      </c>
      <c r="B14" s="4" t="inlineStr">
        <is>
          <t xml:space="preserve">Revenue recognition The Company follows Accounting Standards Codification
(“ASC”) 606, “ Revenue from Contracts with Customers. The Company sells a variety of electronic hearing
and enhancement products and hair and skin care products. The Company recognizes revenue for the agreed upon sales price when a purchase
order is received from the customer and subsequently the product is shipped to the customer, which satisfies the performance obligation.
Consideration paid to the customer to promote and sell the Company’s products is typically recorded as a reduction in revenues. The five steps for the revenue recognition are as
follows: Identify the contract with a customer. Identify the performance obligations in the contract However, as the historical redemption rate under our
warranty policy has been low, the option is not accounted for as a separate performance obligation. The Company does not assess whether
promised goods or services are performance obligations if they are immaterial in the context of the contract with the customer. Determine the transaction price and allocation
to performance obligations Allocate the transaction price to the performance
obligations in the contract Recognize revenue when or as the Company satisfies
a performance obligation As of February 28, 2025, and May 31, 2024, contract
liabilities amounted to $ 1,148,322 1,385,841 contract liabilities associated
with product invoiced but not received by customers at the balance sheet date was $0 and $0, respectively; contract liabilities associated
with unfulfilled performance obligations for warranty services offered for a period of one, two and three years was $993,427 and $1,251,710,
respectively; and contract liabilities associated with unfulfilled performance obligations for customers’ right of return was $150,818
and $130,201, respectively. Our contract liabilities amounts are expected to be recognized over a period of between one year to three
years. Approximately $348,088 is expected to be recognized in the remainder of the fiscal year, $523,150 is expected to be recognized in
fiscal year 2026, and $104,356 in fiscal year 2027 and $172,728 in fiscal year 2028. Contract liabilities associated with gift cards purchased
by customers amounted to $4,077 and $3,930, respectively as of February 28, 2025 and May 31, 2024. </t>
        </is>
      </c>
    </row>
    <row r="15">
      <c r="A15" s="4" t="inlineStr">
        <is>
          <t>Cost of Sales</t>
        </is>
      </c>
      <c r="B15" s="4" t="inlineStr">
        <is>
          <t xml:space="preserve">Cost of Sales The primary components of cost of sales include the
cost of the product and shipping fees related to product procurement. </t>
        </is>
      </c>
    </row>
    <row r="16">
      <c r="A16" s="4" t="inlineStr">
        <is>
          <t>Shipping and Handling Costs</t>
        </is>
      </c>
      <c r="B16" s="4" t="inlineStr">
        <is>
          <t xml:space="preserve">Shipping and Handling Costs The Company accounts for shipping and handling fees
in accordance with ASC 606. While amounts charged to customers for shipping products are included in revenues, the related costs of shipping
products to customers are classified in marketing and selling expenses as incurred. Shipping costs included in marketing and selling expenses
were $ 253,573 313,318 768,625 807,333 </t>
        </is>
      </c>
    </row>
    <row r="17">
      <c r="A17" s="4" t="inlineStr">
        <is>
          <t>Sales, Marketing and Advertising</t>
        </is>
      </c>
      <c r="B17" s="4" t="inlineStr">
        <is>
          <t xml:space="preserve">Sales, Marketing and Advertising Sales, marketing and advertising costs are expensed
as incurred. </t>
        </is>
      </c>
    </row>
    <row r="18">
      <c r="A18" s="4" t="inlineStr">
        <is>
          <t>Customer Deposits</t>
        </is>
      </c>
      <c r="B18" s="4" t="inlineStr">
        <is>
          <t xml:space="preserve">Customer Deposits Customer deposits consisted of prepayments from customers
to the Company. The Company will recognize the prepayments as revenue upon delivery of products in compliance with its revenue recognition
policy. </t>
        </is>
      </c>
    </row>
    <row r="19">
      <c r="A19" s="4" t="inlineStr">
        <is>
          <t>Fair value measurements and fair value of financial instruments</t>
        </is>
      </c>
      <c r="B19" s="4" t="inlineStr">
        <is>
          <t xml:space="preserve">Fair value measurements and fair value of financial instruments The Company adopted ASC 820, “ Fair Value
Measurements and Disclosures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s, deposits, accounts payable and accrued expenses are carried at historical cost basis, which approximates their
fair values because of the short-term nature of these instruments. </t>
        </is>
      </c>
    </row>
    <row r="20">
      <c r="A20" s="4" t="inlineStr">
        <is>
          <t>Business Combinations</t>
        </is>
      </c>
      <c r="B20" s="4" t="inlineStr">
        <is>
          <t xml:space="preserve">Business Combinations For all business combinations (whether partial, full
or step acquisitions), the Company records 100% of all assets acquired and liabilities assumed of the acquired business, at their fair
values.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The increases or decreases in the fair value of contingent consideration can result from changes in anticipated revenue levels and changes
in assumed discount periods and rates. </t>
        </is>
      </c>
    </row>
    <row r="21">
      <c r="A21" s="4" t="inlineStr">
        <is>
          <t>Goodwill</t>
        </is>
      </c>
      <c r="B21" s="4" t="inlineStr">
        <is>
          <t xml:space="preserve">Goodwill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impairment
assessment on May 31st of each year or as impairment indicators dictate. When evaluating the potential impairment of goodwill,
management first assesse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quantitative impairment testing methodology primarily using the income approach
(discounted cash flow method). Under the quantitative method we compare the
carrying value of the reporting unit, including goodwill, with its fair value, as determined by its estimated discounted cash flows. If
the carrying value of a reporting unit exceeds its fair value, then the amount of impairment to be recognized is the amount by which the
carrying amount exceeds the fair value.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t>
        </is>
      </c>
    </row>
    <row r="22">
      <c r="A22" s="4" t="inlineStr">
        <is>
          <t>Income Taxes</t>
        </is>
      </c>
      <c r="B22" s="4" t="inlineStr">
        <is>
          <t xml:space="preserve">Income Taxes The Company accounts for income taxes pursuant to
the provision of ASC 740-10, “ Accounting for Income Taxes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consolidated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 Definition
of Settlement </t>
        </is>
      </c>
    </row>
    <row r="23">
      <c r="A23" s="4" t="inlineStr">
        <is>
          <t>Impairment of long-lived assets</t>
        </is>
      </c>
      <c r="B23" s="4" t="inlineStr">
        <is>
          <t xml:space="preserve">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 </t>
        </is>
      </c>
    </row>
    <row r="24">
      <c r="A24" s="4" t="inlineStr">
        <is>
          <t>Stock-based compensation</t>
        </is>
      </c>
      <c r="B24" s="4" t="inlineStr">
        <is>
          <t xml:space="preserve">Stock-based compensation Stock-based compensation is accounted for based on
the requirements of the Share-Based Payment Topic of ASC 718, “ Compensation — Stock Compensation For non-employee stock option based awards, the Company
follows Accounting Standards Update (“ASU”) 2018-7, which substantially aligns share based compensation for employees and
non-employees. </t>
        </is>
      </c>
    </row>
    <row r="25">
      <c r="A25" s="4" t="inlineStr">
        <is>
          <t>Net income per share of Common Stock</t>
        </is>
      </c>
      <c r="B25" s="4" t="inlineStr">
        <is>
          <t xml:space="preserve">Net income per share of Common Stock Basic net income per share is computed by dividing
the net income by the weighted average number of common shares during the period. Diluted net income per share is computed using the weighted
average number of common shares and potentially dilutive securities outstanding during the period. For the three and nine months ended
February 28, 2025 and February 29, 2024, certain stock options, preferred shares and restricted stock awards were excluded from the computation
of diluted common shares outstanding as they would have an anti-dilutive impact on the Company’s net income. The dilutive common stock equivalent shares consist
of preferred stock, stock options, and restricted stock awards were computed under the treasury stock method, using the average market
price during the period. The following table sets forth the computations of basic and diluted net
income per common share:
Schedule of net loss per share
For the Three Months Ended For the Nine Months Ended
February 28, February 29, February 28, February 29,
2025 2024 2025 2024
Net income $ 576,662 $ 781,091 $ 1,100,563 $ 1,953,618
Weighted average basic shares 6,516,852 5,863,939 6,373,502 5,863,939
Dilutive securities:
Convertible preferred stock 1,494,008 12,500,000 1,633,277 12,500,000
Stock options 178,875 212,975 177,221 205,201
Restricted stock awards 12,667 - 12,605 -
Weighted average dilutive shares 8,202,402 18,576,914 8,196,605 18,569,140
Earnings per share:
Basic $ 0.09 $ 0.13 $ 0.17 $ 0.33
Diluted $ 0.07 $ 0.04 $ 0.13 $ 0.11 </t>
        </is>
      </c>
    </row>
    <row r="26">
      <c r="A26" s="4" t="inlineStr">
        <is>
          <t>Lease Accounting</t>
        </is>
      </c>
      <c r="B26" s="4" t="inlineStr">
        <is>
          <t xml:space="preserve">Lease Accounting In February 2016, the FASB issued ASU 2016-02, “ Leases The Company renewed its lease for its previous corporate headquarters commencing December 1, 2022, under lease agreements classified as an operating lease, which expired on December 1, 2024. The Company signed lease agreements in September 2024 for a warehouse along with a new lease for its corporate headquarters commencing October 1, 2024 and November 1, 2024, respectively. Please see Note 10 – “Commitments and Contingencies” under “Leases” below for more information about the Company’s leases. </t>
        </is>
      </c>
    </row>
    <row r="27">
      <c r="A27" s="4" t="inlineStr">
        <is>
          <t>Segment Reporting</t>
        </is>
      </c>
      <c r="B27" s="4" t="inlineStr">
        <is>
          <t xml:space="preserve">Segment Reporting The Company follows ASC 280, “ Segment
Reporting </t>
        </is>
      </c>
    </row>
    <row r="28">
      <c r="A28" s="4" t="inlineStr">
        <is>
          <t>Recently Issued Accounting Pronouncements</t>
        </is>
      </c>
      <c r="B28" s="4" t="inlineStr">
        <is>
          <t xml:space="preserve">Recently Issued Accounting Pronouncements In August 2020, the FASB issued ASU No. 2020-06, Debt
– Debt with Conversion and Other Options (Subtopic 470-20) and Derivatives and Hedging – Contracts in Entity’s Own Equity In November 2023, the FASB issued ASU No. 2023-07,
Segment Reporting (Topic 280): Improvements to Reportable Segment Disclosures. This guidance requires additional annual and interim disclosures
for reportable segments. This new standard does not affect the recognition, measurement or financial statement presentation. The amendments
are effective for fiscal years beginning after December 15, 2023, and interim periods within fiscal years beginning after December 15,
2024. The Company will adopt the ASU and will make the applicable disclosures, as required, on its Annual Report Form 10-K for the year
ended May 31, 2025. In November 2024, the FASB issued ASU 2024-03, Income
Statement—Reporting Comprehensive Income—Expense Disaggregation Disclosures (Subtopic 220-40), which requires entities to
provide more detailed disaggregation of expenses in the income statement, focusing on the nature of the expenses rather than their function.
The new disclosures will require entities to separately present expenses for significant line items, including but not limited to, depreciation,
amortization, and employee compensation. Entities will also be required to provide a qualitative description of the amounts remaining
in relevant expense captions that are not separately disaggregated quantitatively, disclose the total amount of selling expenses and,
in annual reporting periods, provide a definition of what constitutes selling expenses. This pronouncement is effective for fiscal years
beginning after December 15, 2026, and interim periods within fiscal years beginning after December 15, 2027, with early adoption permitted.
The Company does not expect the adoption of this new guidance to have a material impact on the consolidated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Feb. 28, 2025</t>
        </is>
      </c>
    </row>
    <row r="3">
      <c r="A3" s="3" t="inlineStr">
        <is>
          <t>Accounting Policies [Abstract]</t>
        </is>
      </c>
      <c r="B3" s="4" t="inlineStr">
        <is>
          <t xml:space="preserve"> </t>
        </is>
      </c>
    </row>
    <row r="4">
      <c r="A4" s="4" t="inlineStr">
        <is>
          <t>Schedule of net loss per share</t>
        </is>
      </c>
      <c r="B4" s="4" t="inlineStr">
        <is>
          <t xml:space="preserve">Schedule of net loss per share
For the Three Months Ended For the Nine Months Ended
February 28, February 29, February 28, February 29,
2025 2024 2025 2024
Net income $ 576,662 $ 781,091 $ 1,100,563 $ 1,953,618
Weighted average basic shares 6,516,852 5,863,939 6,373,502 5,863,939
Dilutive securities:
Convertible preferred stock 1,494,008 12,500,000 1,633,277 12,500,000
Stock options 178,875 212,975 177,221 205,201
Restricted stock awards 12,667 - 12,605 -
Weighted average dilutive shares 8,202,402 18,576,914 8,196,605 18,569,140
Earnings per share:
Basic $ 0.09 $ 0.13 $ 0.17 $ 0.33
Diluted $ 0.07 $ 0.04 $ 0.13 $ 0.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9 Months Ended</t>
        </is>
      </c>
    </row>
    <row r="2">
      <c r="B2" s="2" t="inlineStr">
        <is>
          <t>Feb. 28, 2025</t>
        </is>
      </c>
    </row>
    <row r="3">
      <c r="A3" s="3" t="inlineStr">
        <is>
          <t>Credit Loss [Abstract]</t>
        </is>
      </c>
      <c r="B3" s="4" t="inlineStr">
        <is>
          <t xml:space="preserve"> </t>
        </is>
      </c>
    </row>
    <row r="4">
      <c r="A4" s="4" t="inlineStr">
        <is>
          <t>Schedule of accounts receivable</t>
        </is>
      </c>
      <c r="B4" s="4" t="inlineStr">
        <is>
          <t xml:space="preserve">Schedule of accounts receivable
February 28, 2025 May 31, 2024
Customers receivable $ 776,313 $ 524,730
Merchant processor receivable 117,156 78,417
Less: Allowance for credit losses (92,079 ) (93,312 )
Accounts receivables, net $ 801,390 $ 509,8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Feb. 28, 2025</t>
        </is>
      </c>
    </row>
    <row r="3">
      <c r="A3" s="3" t="inlineStr">
        <is>
          <t>Inventory Disclosure [Abstract]</t>
        </is>
      </c>
      <c r="B3" s="4" t="inlineStr">
        <is>
          <t xml:space="preserve"> </t>
        </is>
      </c>
    </row>
    <row r="4">
      <c r="A4" s="4" t="inlineStr">
        <is>
          <t>Schedule of inventory</t>
        </is>
      </c>
      <c r="B4" s="4" t="inlineStr">
        <is>
          <t xml:space="preserve">Schedule of inventory
February 28, 2025 May 31, 2024
Finished Goods $ 2,728,309 $ 3,190,344
Raw Materials 16,127 203,679
Inventory $ 2,744,436 $ 3,394,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Feb. 28, 2025</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Estimated Life February 28, 2025 May 31, 2024
Promotional display racks 2 $ 39,565 $ 30,709
Furniture and Fixtures 5 67,653 5,759
Computer Equipment 3 18,558 22,130
Plant Equipment 5 10 351,078 264,168
Office equipment 5 10 8,838 8,838
Automobile 5 24,347 24,347
Less: Accumulated Depreciation (135,004 ) (95,003 )
Total Property, plant and equipment, net $ 375,035 $ 260,9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Feb. 28, 2025</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Estimated Life February 28, 2025 May 31, 2024
Licensing Rights 3 $ 22,080 $ 34,024
Customer Relationships 3 70,000 70,000
Trade Names 10 275,000 275,000
Website 5 100,000 100,000
Product Certification Testing 3 101,690 -
Less: Accumulated Amortization (210,977 ) (169,920 )
Intangible assets, net $ 357,793 $ 309,1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Feb. 28, 2025</t>
        </is>
      </c>
    </row>
    <row r="3">
      <c r="A3" s="3" t="inlineStr">
        <is>
          <t>Payables and Accruals [Abstract]</t>
        </is>
      </c>
      <c r="B3" s="4" t="inlineStr">
        <is>
          <t xml:space="preserve"> </t>
        </is>
      </c>
    </row>
    <row r="4">
      <c r="A4" s="4" t="inlineStr">
        <is>
          <t>Schedule of other current liabilities</t>
        </is>
      </c>
      <c r="B4" s="4" t="inlineStr">
        <is>
          <t xml:space="preserve">Schedule of other current liabilities
February 28, 2025 May 31, 2024
Credit Cards $ 245 $ 5,734
Royalty Payment Accrual - 3,376
Sales Tax Payable 197,536 231,283
Accrued expenses 12,898 92,543
Total other current liabilities $ 210,679 $ 332,9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Unaudited) (Parenthetical) - $ / shares</t>
        </is>
      </c>
      <c r="B1" s="2" t="inlineStr">
        <is>
          <t>Feb. 28, 2025</t>
        </is>
      </c>
      <c r="C1" s="2" t="inlineStr">
        <is>
          <t>May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300000000</v>
      </c>
      <c r="C4" s="5" t="n">
        <v>300000000</v>
      </c>
    </row>
    <row r="5">
      <c r="A5" s="4" t="inlineStr">
        <is>
          <t>Preferred stock, shares issued</t>
        </is>
      </c>
      <c r="B5" s="5" t="n">
        <v>27773500</v>
      </c>
      <c r="C5" s="5" t="n">
        <v>42251750</v>
      </c>
    </row>
    <row r="6">
      <c r="A6" s="4" t="inlineStr">
        <is>
          <t>Preferred stock, shares outstanding</t>
        </is>
      </c>
      <c r="B6" s="5" t="n">
        <v>27773500</v>
      </c>
      <c r="C6" s="5" t="n">
        <v>42251750</v>
      </c>
    </row>
    <row r="7">
      <c r="A7" s="4" t="inlineStr">
        <is>
          <t>Common stock, par value</t>
        </is>
      </c>
      <c r="B7" s="7" t="n">
        <v>0.0001</v>
      </c>
      <c r="C7" s="7" t="n">
        <v>0.0001</v>
      </c>
    </row>
    <row r="8">
      <c r="A8" s="4" t="inlineStr">
        <is>
          <t>Common stock, shares authorized</t>
        </is>
      </c>
      <c r="B8" s="5" t="n">
        <v>450000000</v>
      </c>
      <c r="C8" s="5" t="n">
        <v>450000000</v>
      </c>
    </row>
    <row r="9">
      <c r="A9" s="4" t="inlineStr">
        <is>
          <t>Common stock, shares issued</t>
        </is>
      </c>
      <c r="B9" s="5" t="n">
        <v>6649852</v>
      </c>
      <c r="C9" s="5" t="n">
        <v>5908939</v>
      </c>
    </row>
    <row r="10">
      <c r="A10" s="4" t="inlineStr">
        <is>
          <t>Common stock, shares outstanding</t>
        </is>
      </c>
      <c r="B10" s="5" t="n">
        <v>6649852</v>
      </c>
      <c r="C10" s="5" t="n">
        <v>59089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s Payable (Tables)</t>
        </is>
      </c>
      <c r="B1" s="2" t="inlineStr">
        <is>
          <t>9 Months Ended</t>
        </is>
      </c>
    </row>
    <row r="2">
      <c r="B2" s="2" t="inlineStr">
        <is>
          <t>Feb. 28, 2025</t>
        </is>
      </c>
    </row>
    <row r="3">
      <c r="A3" s="3" t="inlineStr">
        <is>
          <t>Debt Disclosure [Abstract]</t>
        </is>
      </c>
      <c r="B3" s="4" t="inlineStr">
        <is>
          <t xml:space="preserve"> </t>
        </is>
      </c>
    </row>
    <row r="4">
      <c r="A4" s="4" t="inlineStr">
        <is>
          <t>Schedule of notes payments due in the next twelve months</t>
        </is>
      </c>
      <c r="B4" s="4" t="inlineStr">
        <is>
          <t xml:space="preserve">Schedule of notes payments due in the next twelve months
February 28, 2025 May 31, 2024
Economic Injury Disaster Loan Program (EIDL) $ 140,958 $ 146,5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Feb. 28, 2025</t>
        </is>
      </c>
    </row>
    <row r="3">
      <c r="A3" s="3" t="inlineStr">
        <is>
          <t>Equity [Abstract]</t>
        </is>
      </c>
      <c r="B3" s="4" t="inlineStr">
        <is>
          <t xml:space="preserve"> </t>
        </is>
      </c>
    </row>
    <row r="4">
      <c r="A4" s="4" t="inlineStr">
        <is>
          <t>Schedule of stock option assumptions</t>
        </is>
      </c>
      <c r="B4" s="4" t="inlineStr">
        <is>
          <t>Schedule of stock option assumptions
February 28, 2025
Risk free interest rate 3.84 4.43
Expected life 5 7
Expected volatility 458 467
Expected dividend -</t>
        </is>
      </c>
    </row>
    <row r="5">
      <c r="A5" s="4" t="inlineStr">
        <is>
          <t>Schedule of stock options activity</t>
        </is>
      </c>
      <c r="B5" s="4" t="inlineStr">
        <is>
          <t xml:space="preserve">Schedule of stock options activity
Number of Weighted Weighted
Outstanding as of May 31, 2024 268,750 $ 1.84 7.9
Granted 634,000 4.17
Exercised/Forfeited - -
Less: Unvested at February 28, 2025 (571,000 ) 4.09 6.1
Vested at February 28, 2025 331,750 $ 2.42 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Feb. 28, 2025</t>
        </is>
      </c>
    </row>
    <row r="3">
      <c r="A3" s="3" t="inlineStr">
        <is>
          <t>Commitments and Contingencies Disclosure [Abstract]</t>
        </is>
      </c>
      <c r="B3" s="4" t="inlineStr">
        <is>
          <t xml:space="preserve"> </t>
        </is>
      </c>
    </row>
    <row r="4">
      <c r="A4" s="4" t="inlineStr">
        <is>
          <t>Schedule of supplemental balance sheet information</t>
        </is>
      </c>
      <c r="B4" s="4" t="inlineStr">
        <is>
          <t xml:space="preserve">Schedule of supplemental balance sheet information
Assets February 28, 2025 May 31, 2024
Right of use assets $ 899,239 $ 131,970
Accumulated reduction (227,018 ) (95,218 )
Operating lease assets, net $ 672,221 $ 36,752
Liabilities
Lease liability $ 899,239 $ 131,970
Accumulated reduction (188,979 ) (95,218 )
Total lease liability, net 710,260 36,752
Current portion (227,418 ) (36,752 )
Non-current portion $ 482,842 $ - </t>
        </is>
      </c>
    </row>
    <row r="5">
      <c r="A5" s="4" t="inlineStr">
        <is>
          <t>Schedule of maturities of operating lease liabilities</t>
        </is>
      </c>
      <c r="B5" s="4" t="inlineStr">
        <is>
          <t xml:space="preserve">Schedule of maturities of operating lease liabilities
Operating Lease (fiscal year-end)
2025 (three months remaining) $ 65,675
2026 258,005
2027 269,437
2028 218,420
2029 128,040
Total $ 939,577
Less: Imputed interest (229,317 )
Present value of lease liabilities $ 710,2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Segment and Geographic Area Information (Tables)</t>
        </is>
      </c>
      <c r="B1" s="2" t="inlineStr">
        <is>
          <t>9 Months Ended</t>
        </is>
      </c>
    </row>
    <row r="2">
      <c r="B2" s="2" t="inlineStr">
        <is>
          <t>Feb. 28, 2025</t>
        </is>
      </c>
    </row>
    <row r="3">
      <c r="A3" s="3" t="inlineStr">
        <is>
          <t>Segment Reporting [Abstract]</t>
        </is>
      </c>
      <c r="B3" s="4" t="inlineStr">
        <is>
          <t xml:space="preserve"> </t>
        </is>
      </c>
    </row>
    <row r="4">
      <c r="A4" s="4" t="inlineStr">
        <is>
          <t>Schedule of segment information</t>
        </is>
      </c>
      <c r="B4" s="4" t="inlineStr">
        <is>
          <t xml:space="preserve">Schedule of segment information
Three months ended Nine months ended
February 28, 2025 February 29, 2024 February 28, 2025 February 29, 2024
Sales, net
Hair care and skin care $ 472,302 $ 476,864 $ 1,308,356 $ 1,022,458
Hearing enhancement and protection 6,450,065 5,992,479 19,197,857 19,974,831
Total net sales $ 6,922,367 $ 6,469,343 $ 20,506,213 $ 20,997,289
Operating earnings (loss)
Segment gross profit:
Hair care and skin care $ 255,968 $ 247,859 $ 685,964 $ 641,966
Hearing enhancement and protection 4,710,460 4,376,467 13,932,159 14,887,865
Total segment gross profit 4,966,428 4,624,326 14,618,123 15,529,831
Selling and Marketing 2,994,052 3,398,949 9,041,283 10,278,570
General and Administrative 1,389,267 1,329,256 4,461,562 3,917,471
Consolidated operating income (loss) $ 583,109 $ (103,879 ) $ 1,115,278 $ 1,333,790
Total Assets:
Hair care and skin care $ 4,647,830 $ 4,232,913 $ 4,647,830 $ 4,232,913
Hearing enhancement and protection 8,303,317 8,480,805 8,303,317 8,480,805
Consolidated total assets $ 12,950,947 $ 12,713,718 $ 12,950,947 $ 12,713,718
Payments for property and equipment and intangible assets
Hair care and skin care $ 1,870 $ - $ 1,870 $ -
Hearing enhancement and protection 146,285 9,347 253,908 80,192
Consolidated total payments for property and equipment and intangible assets $ 148,155 $ 9,347 $ 255,778 $ 80,192
Depreciation and amortization
Hair care and skin care $ 932 $ 1,417 $ 2,610 $ 4,251
Hearing enhancement and protection 44,734 26,197 90,391 79,383
Consolidated total depreciation and amortization $ 45,666 $ 27,614 $ 93,001 $ 83,6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Details)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t>
        </is>
      </c>
      <c r="B4" s="6" t="n">
        <v>576662</v>
      </c>
      <c r="C4" s="6" t="n">
        <v>781091</v>
      </c>
      <c r="D4" s="6" t="n">
        <v>1100563</v>
      </c>
      <c r="E4" s="6" t="n">
        <v>1953618</v>
      </c>
    </row>
    <row r="5">
      <c r="A5" s="4" t="inlineStr">
        <is>
          <t>Weighted average basic shares</t>
        </is>
      </c>
      <c r="B5" s="5" t="n">
        <v>6516852</v>
      </c>
      <c r="C5" s="5" t="n">
        <v>5863939</v>
      </c>
      <c r="D5" s="5" t="n">
        <v>6373502</v>
      </c>
      <c r="E5" s="5" t="n">
        <v>5863939</v>
      </c>
    </row>
    <row r="6">
      <c r="A6" s="3" t="inlineStr">
        <is>
          <t>Dilutive securities:</t>
        </is>
      </c>
      <c r="B6" s="4" t="inlineStr">
        <is>
          <t xml:space="preserve"> </t>
        </is>
      </c>
      <c r="C6" s="4" t="inlineStr">
        <is>
          <t xml:space="preserve"> </t>
        </is>
      </c>
      <c r="D6" s="4" t="inlineStr">
        <is>
          <t xml:space="preserve"> </t>
        </is>
      </c>
      <c r="E6" s="4" t="inlineStr">
        <is>
          <t xml:space="preserve"> </t>
        </is>
      </c>
    </row>
    <row r="7">
      <c r="A7" s="4" t="inlineStr">
        <is>
          <t>Convertible preferred stock</t>
        </is>
      </c>
      <c r="B7" s="5" t="n">
        <v>1494008</v>
      </c>
      <c r="C7" s="5" t="n">
        <v>12500000</v>
      </c>
      <c r="D7" s="5" t="n">
        <v>1633277</v>
      </c>
      <c r="E7" s="5" t="n">
        <v>12500000</v>
      </c>
    </row>
    <row r="8">
      <c r="A8" s="4" t="inlineStr">
        <is>
          <t>Stock options</t>
        </is>
      </c>
      <c r="B8" s="5" t="n">
        <v>178875</v>
      </c>
      <c r="C8" s="5" t="n">
        <v>212975</v>
      </c>
      <c r="D8" s="5" t="n">
        <v>177221</v>
      </c>
      <c r="E8" s="5" t="n">
        <v>205201</v>
      </c>
    </row>
    <row r="9">
      <c r="A9" s="4" t="inlineStr">
        <is>
          <t>Restricted stock awards</t>
        </is>
      </c>
      <c r="B9" s="5" t="n">
        <v>12667</v>
      </c>
      <c r="C9" s="4" t="inlineStr">
        <is>
          <t xml:space="preserve"> </t>
        </is>
      </c>
      <c r="D9" s="5" t="n">
        <v>12605</v>
      </c>
      <c r="E9" s="4" t="inlineStr">
        <is>
          <t xml:space="preserve"> </t>
        </is>
      </c>
    </row>
    <row r="10">
      <c r="A10" s="4" t="inlineStr">
        <is>
          <t>Weighted average dilutive shares</t>
        </is>
      </c>
      <c r="B10" s="5" t="n">
        <v>8202402</v>
      </c>
      <c r="C10" s="5" t="n">
        <v>18576914</v>
      </c>
      <c r="D10" s="5" t="n">
        <v>8196605</v>
      </c>
      <c r="E10" s="5" t="n">
        <v>18569140</v>
      </c>
    </row>
    <row r="11">
      <c r="A11" s="3" t="inlineStr">
        <is>
          <t>Earnings per share:</t>
        </is>
      </c>
      <c r="B11" s="4" t="inlineStr">
        <is>
          <t xml:space="preserve"> </t>
        </is>
      </c>
      <c r="C11" s="4" t="inlineStr">
        <is>
          <t xml:space="preserve"> </t>
        </is>
      </c>
      <c r="D11" s="4" t="inlineStr">
        <is>
          <t xml:space="preserve"> </t>
        </is>
      </c>
      <c r="E11" s="4" t="inlineStr">
        <is>
          <t xml:space="preserve"> </t>
        </is>
      </c>
    </row>
    <row r="12">
      <c r="A12" s="4" t="inlineStr">
        <is>
          <t>Basic</t>
        </is>
      </c>
      <c r="B12" s="8" t="n">
        <v>0.09</v>
      </c>
      <c r="C12" s="8" t="n">
        <v>0.13</v>
      </c>
      <c r="D12" s="8" t="n">
        <v>0.17</v>
      </c>
      <c r="E12" s="8" t="n">
        <v>0.33</v>
      </c>
    </row>
    <row r="13">
      <c r="A13" s="4" t="inlineStr">
        <is>
          <t>Diluted</t>
        </is>
      </c>
      <c r="B13" s="8" t="n">
        <v>0.07000000000000001</v>
      </c>
      <c r="C13" s="8" t="n">
        <v>0.04</v>
      </c>
      <c r="D13" s="8" t="n">
        <v>0.13</v>
      </c>
      <c r="E13" s="8" t="n">
        <v>0.11</v>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3" customWidth="1" min="6" max="6"/>
  </cols>
  <sheetData>
    <row r="1">
      <c r="A1" s="1" t="inlineStr">
        <is>
          <t>Basis of Presentation and Summary of Significant Accounting Policies (Details Narrative)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c r="F2" s="2" t="inlineStr">
        <is>
          <t>May 31, 2024</t>
        </is>
      </c>
    </row>
    <row r="3">
      <c r="A3" s="4" t="inlineStr">
        <is>
          <t>Stockholders' Equity, Reverse Stock Split</t>
        </is>
      </c>
      <c r="B3" s="4" t="inlineStr">
        <is>
          <t xml:space="preserve"> </t>
        </is>
      </c>
      <c r="C3" s="4" t="inlineStr">
        <is>
          <t xml:space="preserve"> </t>
        </is>
      </c>
      <c r="D3" s="4" t="inlineStr">
        <is>
          <t>1-for-20</t>
        </is>
      </c>
      <c r="E3" s="4" t="inlineStr">
        <is>
          <t xml:space="preserve"> </t>
        </is>
      </c>
      <c r="F3" s="4" t="inlineStr">
        <is>
          <t xml:space="preserve"> </t>
        </is>
      </c>
    </row>
    <row r="4">
      <c r="A4" s="4" t="inlineStr">
        <is>
          <t>Professional and consulting</t>
        </is>
      </c>
      <c r="B4" s="6" t="n">
        <v>796689</v>
      </c>
      <c r="C4" s="6" t="n">
        <v>687138</v>
      </c>
      <c r="D4" s="6" t="n">
        <v>2480707</v>
      </c>
      <c r="E4" s="6" t="n">
        <v>1990426</v>
      </c>
      <c r="F4" s="4" t="inlineStr">
        <is>
          <t xml:space="preserve"> </t>
        </is>
      </c>
    </row>
    <row r="5">
      <c r="A5" s="4" t="inlineStr">
        <is>
          <t>Prepaid expenses</t>
        </is>
      </c>
      <c r="B5" s="5" t="n">
        <v>468903</v>
      </c>
      <c r="C5" s="4" t="inlineStr">
        <is>
          <t xml:space="preserve"> </t>
        </is>
      </c>
      <c r="D5" s="5" t="n">
        <v>468903</v>
      </c>
      <c r="E5" s="4" t="inlineStr">
        <is>
          <t xml:space="preserve"> </t>
        </is>
      </c>
      <c r="F5" s="6" t="n">
        <v>472904</v>
      </c>
    </row>
    <row r="6">
      <c r="A6" s="4" t="inlineStr">
        <is>
          <t>Contract liabilities</t>
        </is>
      </c>
      <c r="B6" s="5" t="n">
        <v>1148322</v>
      </c>
      <c r="C6" s="4" t="inlineStr">
        <is>
          <t xml:space="preserve"> </t>
        </is>
      </c>
      <c r="D6" s="6" t="n">
        <v>1148322</v>
      </c>
      <c r="E6" s="4" t="inlineStr">
        <is>
          <t xml:space="preserve"> </t>
        </is>
      </c>
      <c r="F6" s="6" t="n">
        <v>1385841</v>
      </c>
    </row>
    <row r="7">
      <c r="A7" s="4" t="inlineStr">
        <is>
          <t>Contract Liabilities Description</t>
        </is>
      </c>
      <c r="B7" s="4" t="inlineStr">
        <is>
          <t xml:space="preserve"> </t>
        </is>
      </c>
      <c r="C7" s="4" t="inlineStr">
        <is>
          <t xml:space="preserve"> </t>
        </is>
      </c>
      <c r="D7" s="4" t="inlineStr">
        <is>
          <t>contract liabilities associated
with product invoiced but not received by customers at the balance sheet date was $0 and $0, respectively; contract liabilities associated
with unfulfilled performance obligations for warranty services offered for a period of one, two and three years was $993,427 and $1,251,710,
respectively; and contract liabilities associated with unfulfilled performance obligations for customers’ right of return was $150,818
and $130,201, respectively. Our contract liabilities amounts are expected to be recognized over a period of between one year to three
years. Approximately $348,088 is expected to be recognized in the remainder of the fiscal year, $523,150 is expected to be recognized in
fiscal year 2026, and $104,356 in fiscal year 2027 and $172,728 in fiscal year 2028. Contract liabilities associated with gift cards purchased
by customers amounted to $4,077 and $3,930, respectively as of February 28, 2025 and May 31, 2024.</t>
        </is>
      </c>
      <c r="E7" s="4" t="inlineStr">
        <is>
          <t xml:space="preserve"> </t>
        </is>
      </c>
      <c r="F7" s="4" t="inlineStr">
        <is>
          <t xml:space="preserve"> </t>
        </is>
      </c>
    </row>
    <row r="8">
      <c r="A8" s="4" t="inlineStr">
        <is>
          <t>Selling and marketing expense</t>
        </is>
      </c>
      <c r="B8" s="5" t="n">
        <v>2994052</v>
      </c>
      <c r="C8" s="5" t="n">
        <v>3398949</v>
      </c>
      <c r="D8" s="6" t="n">
        <v>9041283</v>
      </c>
      <c r="E8" s="5" t="n">
        <v>10278570</v>
      </c>
      <c r="F8" s="4" t="inlineStr">
        <is>
          <t xml:space="preserve"> </t>
        </is>
      </c>
    </row>
    <row r="9">
      <c r="A9" s="4" t="inlineStr">
        <is>
          <t>Impairment loss</t>
        </is>
      </c>
      <c r="B9" s="5" t="n">
        <v>0</v>
      </c>
      <c r="C9" s="5" t="n">
        <v>0</v>
      </c>
      <c r="D9" s="5" t="n">
        <v>0</v>
      </c>
      <c r="E9" s="5" t="n">
        <v>0</v>
      </c>
      <c r="F9" s="4" t="inlineStr">
        <is>
          <t xml:space="preserve"> </t>
        </is>
      </c>
    </row>
    <row r="10">
      <c r="A10" s="4" t="inlineStr">
        <is>
          <t>Custom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lling and marketing expense</t>
        </is>
      </c>
      <c r="B11" s="6" t="n">
        <v>253573</v>
      </c>
      <c r="C11" s="5" t="n">
        <v>313318</v>
      </c>
      <c r="D11" s="6" t="n">
        <v>768625</v>
      </c>
      <c r="E11" s="5" t="n">
        <v>807333</v>
      </c>
      <c r="F11" s="4" t="inlineStr">
        <is>
          <t xml:space="preserve"> </t>
        </is>
      </c>
    </row>
    <row r="12">
      <c r="A12" s="4" t="inlineStr">
        <is>
          <t>General and Administrative Expen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fessional and consulting</t>
        </is>
      </c>
      <c r="B13" s="4" t="inlineStr">
        <is>
          <t xml:space="preserve"> </t>
        </is>
      </c>
      <c r="C13" s="6" t="n">
        <v>134216</v>
      </c>
      <c r="D13" s="4" t="inlineStr">
        <is>
          <t xml:space="preserve"> </t>
        </is>
      </c>
      <c r="E13" s="6" t="n">
        <v>519401</v>
      </c>
      <c r="F13" s="4" t="inlineStr">
        <is>
          <t xml:space="preserve"> </t>
        </is>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3" customWidth="1" min="3" max="3"/>
  </cols>
  <sheetData>
    <row r="1">
      <c r="A1" s="1" t="inlineStr">
        <is>
          <t>Accounts Receivable, net (Details) - USD ($)</t>
        </is>
      </c>
      <c r="B1" s="2" t="inlineStr">
        <is>
          <t>Feb. 28, 2025</t>
        </is>
      </c>
      <c r="C1" s="2" t="inlineStr">
        <is>
          <t>May 31, 2024</t>
        </is>
      </c>
    </row>
    <row r="2">
      <c r="A2" s="3" t="inlineStr">
        <is>
          <t>Credit Loss [Abstract]</t>
        </is>
      </c>
      <c r="B2" s="4" t="inlineStr">
        <is>
          <t xml:space="preserve"> </t>
        </is>
      </c>
      <c r="C2" s="4" t="inlineStr">
        <is>
          <t xml:space="preserve"> </t>
        </is>
      </c>
    </row>
    <row r="3">
      <c r="A3" s="4" t="inlineStr">
        <is>
          <t>Customers receivable</t>
        </is>
      </c>
      <c r="B3" s="6" t="n">
        <v>776313</v>
      </c>
      <c r="C3" s="6" t="n">
        <v>524730</v>
      </c>
    </row>
    <row r="4">
      <c r="A4" s="4" t="inlineStr">
        <is>
          <t>Merchant processor receivable</t>
        </is>
      </c>
      <c r="B4" s="5" t="n">
        <v>117156</v>
      </c>
      <c r="C4" s="5" t="n">
        <v>78417</v>
      </c>
    </row>
    <row r="5">
      <c r="A5" s="4" t="inlineStr">
        <is>
          <t>Less: Allowance for credit losses</t>
        </is>
      </c>
      <c r="B5" s="5" t="n">
        <v>-92079</v>
      </c>
      <c r="C5" s="5" t="n">
        <v>-93312</v>
      </c>
    </row>
    <row r="6">
      <c r="A6" s="4" t="inlineStr">
        <is>
          <t>Accounts receivables, net</t>
        </is>
      </c>
      <c r="B6" s="6" t="n">
        <v>801390</v>
      </c>
      <c r="C6" s="6" t="n">
        <v>5098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Accounts Receivable, net (Details Narrative)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Credit Loss [Abstract]</t>
        </is>
      </c>
      <c r="B3" s="4" t="inlineStr">
        <is>
          <t xml:space="preserve"> </t>
        </is>
      </c>
      <c r="C3" s="4" t="inlineStr">
        <is>
          <t xml:space="preserve"> </t>
        </is>
      </c>
      <c r="D3" s="4" t="inlineStr">
        <is>
          <t xml:space="preserve"> </t>
        </is>
      </c>
      <c r="E3" s="4" t="inlineStr">
        <is>
          <t xml:space="preserve"> </t>
        </is>
      </c>
    </row>
    <row r="4">
      <c r="A4" s="4" t="inlineStr">
        <is>
          <t>Provision for credit losses</t>
        </is>
      </c>
      <c r="B4" s="6" t="n">
        <v>3880</v>
      </c>
      <c r="C4" s="6" t="n">
        <v>79068</v>
      </c>
      <c r="D4" s="6" t="n">
        <v>31834</v>
      </c>
      <c r="E4" s="6" t="n">
        <v>143395</v>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3" customWidth="1" min="3" max="3"/>
  </cols>
  <sheetData>
    <row r="1">
      <c r="A1" s="1" t="inlineStr">
        <is>
          <t>Inventory, net (Details) - USD ($)</t>
        </is>
      </c>
      <c r="B1" s="2" t="inlineStr">
        <is>
          <t>Feb. 28, 2025</t>
        </is>
      </c>
      <c r="C1" s="2" t="inlineStr">
        <is>
          <t>May 31, 2024</t>
        </is>
      </c>
    </row>
    <row r="2">
      <c r="A2" s="3" t="inlineStr">
        <is>
          <t>Inventory Disclosure [Abstract]</t>
        </is>
      </c>
      <c r="B2" s="4" t="inlineStr">
        <is>
          <t xml:space="preserve"> </t>
        </is>
      </c>
      <c r="C2" s="4" t="inlineStr">
        <is>
          <t xml:space="preserve"> </t>
        </is>
      </c>
    </row>
    <row r="3">
      <c r="A3" s="4" t="inlineStr">
        <is>
          <t>Finished Goods</t>
        </is>
      </c>
      <c r="B3" s="6" t="n">
        <v>2728309</v>
      </c>
      <c r="C3" s="6" t="n">
        <v>3190344</v>
      </c>
    </row>
    <row r="4">
      <c r="A4" s="4" t="inlineStr">
        <is>
          <t>Raw Materials</t>
        </is>
      </c>
      <c r="B4" s="5" t="n">
        <v>16127</v>
      </c>
      <c r="C4" s="5" t="n">
        <v>203679</v>
      </c>
    </row>
    <row r="5">
      <c r="A5" s="4" t="inlineStr">
        <is>
          <t>Inventory</t>
        </is>
      </c>
      <c r="B5" s="6" t="n">
        <v>2744436</v>
      </c>
      <c r="C5" s="6" t="n">
        <v>33940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3" customWidth="1" min="3" max="3"/>
  </cols>
  <sheetData>
    <row r="1">
      <c r="A1" s="1" t="inlineStr">
        <is>
          <t>Inventory, net (Details Narrative) - USD ($)</t>
        </is>
      </c>
      <c r="B1" s="2" t="inlineStr">
        <is>
          <t>Feb. 28, 2025</t>
        </is>
      </c>
      <c r="C1" s="2" t="inlineStr">
        <is>
          <t>May 31, 2024</t>
        </is>
      </c>
    </row>
    <row r="2">
      <c r="A2" s="3" t="inlineStr">
        <is>
          <t>Inventory Disclosure [Abstract]</t>
        </is>
      </c>
      <c r="B2" s="4" t="inlineStr">
        <is>
          <t xml:space="preserve"> </t>
        </is>
      </c>
      <c r="C2" s="4" t="inlineStr">
        <is>
          <t xml:space="preserve"> </t>
        </is>
      </c>
    </row>
    <row r="3">
      <c r="A3" s="4" t="inlineStr">
        <is>
          <t>Inventory held at third party location</t>
        </is>
      </c>
      <c r="B3" s="6" t="n">
        <v>322012</v>
      </c>
      <c r="C3" s="6" t="n">
        <v>58242</v>
      </c>
    </row>
    <row r="4">
      <c r="A4" s="4" t="inlineStr">
        <is>
          <t>Inventory in-transit</t>
        </is>
      </c>
      <c r="B4" s="5" t="n">
        <v>127750</v>
      </c>
      <c r="C4" s="5" t="n">
        <v>15738</v>
      </c>
    </row>
    <row r="5">
      <c r="A5" s="4" t="inlineStr">
        <is>
          <t>Inventory valuation reserves</t>
        </is>
      </c>
      <c r="B5" s="6" t="n">
        <v>23448</v>
      </c>
      <c r="C5" s="6" t="n">
        <v>468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net</t>
        </is>
      </c>
      <c r="B4" s="6" t="n">
        <v>6922367</v>
      </c>
      <c r="C4" s="6" t="n">
        <v>6469343</v>
      </c>
      <c r="D4" s="6" t="n">
        <v>20506213</v>
      </c>
      <c r="E4" s="6" t="n">
        <v>20997289</v>
      </c>
    </row>
    <row r="5">
      <c r="A5" s="4" t="inlineStr">
        <is>
          <t>Cost of sales</t>
        </is>
      </c>
      <c r="B5" s="5" t="n">
        <v>1955939</v>
      </c>
      <c r="C5" s="5" t="n">
        <v>1845017</v>
      </c>
      <c r="D5" s="5" t="n">
        <v>5888090</v>
      </c>
      <c r="E5" s="5" t="n">
        <v>5467458</v>
      </c>
    </row>
    <row r="6">
      <c r="A6" s="4" t="inlineStr">
        <is>
          <t>Gross profit</t>
        </is>
      </c>
      <c r="B6" s="5" t="n">
        <v>4966428</v>
      </c>
      <c r="C6" s="5" t="n">
        <v>4624326</v>
      </c>
      <c r="D6" s="5" t="n">
        <v>14618123</v>
      </c>
      <c r="E6" s="5" t="n">
        <v>1552983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994052</v>
      </c>
      <c r="C8" s="5" t="n">
        <v>3398949</v>
      </c>
      <c r="D8" s="5" t="n">
        <v>9041283</v>
      </c>
      <c r="E8" s="5" t="n">
        <v>10278570</v>
      </c>
    </row>
    <row r="9">
      <c r="A9" s="4" t="inlineStr">
        <is>
          <t>Compensation and related taxes</t>
        </is>
      </c>
      <c r="B9" s="5" t="n">
        <v>200156</v>
      </c>
      <c r="C9" s="5" t="n">
        <v>228869</v>
      </c>
      <c r="D9" s="5" t="n">
        <v>667478</v>
      </c>
      <c r="E9" s="5" t="n">
        <v>713504</v>
      </c>
    </row>
    <row r="10">
      <c r="A10" s="4" t="inlineStr">
        <is>
          <t>Professional and consulting</t>
        </is>
      </c>
      <c r="B10" s="5" t="n">
        <v>796689</v>
      </c>
      <c r="C10" s="5" t="n">
        <v>687138</v>
      </c>
      <c r="D10" s="5" t="n">
        <v>2480707</v>
      </c>
      <c r="E10" s="5" t="n">
        <v>1990426</v>
      </c>
    </row>
    <row r="11">
      <c r="A11" s="4" t="inlineStr">
        <is>
          <t>General and administrative</t>
        </is>
      </c>
      <c r="B11" s="5" t="n">
        <v>392422</v>
      </c>
      <c r="C11" s="5" t="n">
        <v>413249</v>
      </c>
      <c r="D11" s="5" t="n">
        <v>1313377</v>
      </c>
      <c r="E11" s="5" t="n">
        <v>1213541</v>
      </c>
    </row>
    <row r="12">
      <c r="A12" s="4" t="inlineStr">
        <is>
          <t>Total Operating Expenses</t>
        </is>
      </c>
      <c r="B12" s="5" t="n">
        <v>4383319</v>
      </c>
      <c r="C12" s="5" t="n">
        <v>4728205</v>
      </c>
      <c r="D12" s="5" t="n">
        <v>13502845</v>
      </c>
      <c r="E12" s="5" t="n">
        <v>14196041</v>
      </c>
    </row>
    <row r="13">
      <c r="A13" s="4" t="inlineStr">
        <is>
          <t>INCOME (LOSS) FROM OPERATIONS</t>
        </is>
      </c>
      <c r="B13" s="5" t="n">
        <v>583109</v>
      </c>
      <c r="C13" s="5" t="n">
        <v>-103879</v>
      </c>
      <c r="D13" s="5" t="n">
        <v>1115278</v>
      </c>
      <c r="E13" s="5" t="n">
        <v>133379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Gain on settlement</t>
        </is>
      </c>
      <c r="B15" s="4" t="inlineStr">
        <is>
          <t xml:space="preserve"> </t>
        </is>
      </c>
      <c r="C15" s="4" t="inlineStr">
        <is>
          <t xml:space="preserve"> </t>
        </is>
      </c>
      <c r="D15" s="4" t="inlineStr">
        <is>
          <t xml:space="preserve"> </t>
        </is>
      </c>
      <c r="E15" s="5" t="n">
        <v>79182</v>
      </c>
    </row>
    <row r="16">
      <c r="A16" s="4" t="inlineStr">
        <is>
          <t>Other income</t>
        </is>
      </c>
      <c r="B16" s="5" t="n">
        <v>3718</v>
      </c>
      <c r="C16" s="5" t="n">
        <v>6114</v>
      </c>
      <c r="D16" s="5" t="n">
        <v>8025</v>
      </c>
      <c r="E16" s="5" t="n">
        <v>19138</v>
      </c>
    </row>
    <row r="17">
      <c r="A17" s="4" t="inlineStr">
        <is>
          <t>Interest income</t>
        </is>
      </c>
      <c r="B17" s="5" t="n">
        <v>44191</v>
      </c>
      <c r="C17" s="5" t="n">
        <v>52915</v>
      </c>
      <c r="D17" s="5" t="n">
        <v>100162</v>
      </c>
      <c r="E17" s="5" t="n">
        <v>129233</v>
      </c>
    </row>
    <row r="18">
      <c r="A18" s="4" t="inlineStr">
        <is>
          <t>Interest expense and other finance charges</t>
        </is>
      </c>
      <c r="B18" s="5" t="n">
        <v>-1271</v>
      </c>
      <c r="C18" s="5" t="n">
        <v>-1495</v>
      </c>
      <c r="D18" s="5" t="n">
        <v>-2567</v>
      </c>
      <c r="E18" s="5" t="n">
        <v>-4779</v>
      </c>
    </row>
    <row r="19">
      <c r="A19" s="4" t="inlineStr">
        <is>
          <t>Other income (expense), net</t>
        </is>
      </c>
      <c r="B19" s="5" t="n">
        <v>46638</v>
      </c>
      <c r="C19" s="5" t="n">
        <v>57534</v>
      </c>
      <c r="D19" s="5" t="n">
        <v>105620</v>
      </c>
      <c r="E19" s="5" t="n">
        <v>222774</v>
      </c>
    </row>
    <row r="20">
      <c r="A20" s="4" t="inlineStr">
        <is>
          <t>INCOME (LOSS) BEFORE PROVISION FOR INCOME TAXES</t>
        </is>
      </c>
      <c r="B20" s="5" t="n">
        <v>629747</v>
      </c>
      <c r="C20" s="5" t="n">
        <v>-46345</v>
      </c>
      <c r="D20" s="5" t="n">
        <v>1220898</v>
      </c>
      <c r="E20" s="5" t="n">
        <v>1556564</v>
      </c>
    </row>
    <row r="21">
      <c r="A21" s="4" t="inlineStr">
        <is>
          <t>Provision (benefit) for income taxes</t>
        </is>
      </c>
      <c r="B21" s="5" t="n">
        <v>53085</v>
      </c>
      <c r="C21" s="5" t="n">
        <v>-827436</v>
      </c>
      <c r="D21" s="5" t="n">
        <v>120335</v>
      </c>
      <c r="E21" s="5" t="n">
        <v>-397054</v>
      </c>
    </row>
    <row r="22">
      <c r="A22" s="4" t="inlineStr">
        <is>
          <t>NET INCOME</t>
        </is>
      </c>
      <c r="B22" s="6" t="n">
        <v>576662</v>
      </c>
      <c r="C22" s="6" t="n">
        <v>781091</v>
      </c>
      <c r="D22" s="6" t="n">
        <v>1100563</v>
      </c>
      <c r="E22" s="6" t="n">
        <v>1953618</v>
      </c>
    </row>
    <row r="23">
      <c r="A23" s="3" t="inlineStr">
        <is>
          <t>NET INCOME PER COMMON SHARE:</t>
        </is>
      </c>
      <c r="B23" s="4" t="inlineStr">
        <is>
          <t xml:space="preserve"> </t>
        </is>
      </c>
      <c r="C23" s="4" t="inlineStr">
        <is>
          <t xml:space="preserve"> </t>
        </is>
      </c>
      <c r="D23" s="4" t="inlineStr">
        <is>
          <t xml:space="preserve"> </t>
        </is>
      </c>
      <c r="E23" s="4" t="inlineStr">
        <is>
          <t xml:space="preserve"> </t>
        </is>
      </c>
    </row>
    <row r="24">
      <c r="A24" s="4" t="inlineStr">
        <is>
          <t>Basic</t>
        </is>
      </c>
      <c r="B24" s="8" t="n">
        <v>0.09</v>
      </c>
      <c r="C24" s="8" t="n">
        <v>0.13</v>
      </c>
      <c r="D24" s="8" t="n">
        <v>0.17</v>
      </c>
      <c r="E24" s="8" t="n">
        <v>0.33</v>
      </c>
    </row>
    <row r="25">
      <c r="A25" s="4" t="inlineStr">
        <is>
          <t>Diluted</t>
        </is>
      </c>
      <c r="B25" s="8" t="n">
        <v>0.07000000000000001</v>
      </c>
      <c r="C25" s="8" t="n">
        <v>0.04</v>
      </c>
      <c r="D25" s="8" t="n">
        <v>0.13</v>
      </c>
      <c r="E25" s="8" t="n">
        <v>0.11</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6516852</v>
      </c>
      <c r="C27" s="5" t="n">
        <v>5863939</v>
      </c>
      <c r="D27" s="5" t="n">
        <v>6373502</v>
      </c>
      <c r="E27" s="5" t="n">
        <v>5863939</v>
      </c>
    </row>
    <row r="28">
      <c r="A28" s="4" t="inlineStr">
        <is>
          <t>Diluted</t>
        </is>
      </c>
      <c r="B28" s="5" t="n">
        <v>8202402</v>
      </c>
      <c r="C28" s="5" t="n">
        <v>18576914</v>
      </c>
      <c r="D28" s="5" t="n">
        <v>8196605</v>
      </c>
      <c r="E28" s="5" t="n">
        <v>18569140</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8" customWidth="1" min="1" max="1"/>
    <col width="14" customWidth="1" min="2" max="2"/>
    <col width="13" customWidth="1" min="3" max="3"/>
  </cols>
  <sheetData>
    <row r="1">
      <c r="A1" s="1" t="inlineStr">
        <is>
          <t>Property and Equipment (Details) - USD ($)</t>
        </is>
      </c>
      <c r="B1" s="2" t="inlineStr">
        <is>
          <t>Feb. 28, 2025</t>
        </is>
      </c>
      <c r="C1" s="2" t="inlineStr">
        <is>
          <t>May 31, 2024</t>
        </is>
      </c>
    </row>
    <row r="2">
      <c r="A2" s="3" t="inlineStr">
        <is>
          <t>Property, Plant and Equipment [Line Items]</t>
        </is>
      </c>
      <c r="B2" s="4" t="inlineStr">
        <is>
          <t xml:space="preserve"> </t>
        </is>
      </c>
      <c r="C2" s="4" t="inlineStr">
        <is>
          <t xml:space="preserve"> </t>
        </is>
      </c>
    </row>
    <row r="3">
      <c r="A3" s="4" t="inlineStr">
        <is>
          <t>Less:Accumulated Depreciation</t>
        </is>
      </c>
      <c r="B3" s="6" t="n">
        <v>-135004</v>
      </c>
      <c r="C3" s="6" t="n">
        <v>-95003</v>
      </c>
    </row>
    <row r="4">
      <c r="A4" s="4" t="inlineStr">
        <is>
          <t>Property and equipment, net</t>
        </is>
      </c>
      <c r="B4" s="6" t="n">
        <v>375035</v>
      </c>
      <c r="C4" s="5" t="n">
        <v>260948</v>
      </c>
    </row>
    <row r="5">
      <c r="A5" s="4" t="inlineStr">
        <is>
          <t>Promotional Risplay Rack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Useful Life</t>
        </is>
      </c>
      <c r="B7" s="4" t="inlineStr">
        <is>
          <t>2 years</t>
        </is>
      </c>
      <c r="C7" s="4" t="inlineStr">
        <is>
          <t xml:space="preserve"> </t>
        </is>
      </c>
    </row>
    <row r="8">
      <c r="A8" s="4" t="inlineStr">
        <is>
          <t>Plant Equipment</t>
        </is>
      </c>
      <c r="B8" s="6" t="n">
        <v>39565</v>
      </c>
      <c r="C8" s="5" t="n">
        <v>30709</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5 years</t>
        </is>
      </c>
      <c r="C11" s="4" t="inlineStr">
        <is>
          <t xml:space="preserve"> </t>
        </is>
      </c>
    </row>
    <row r="12">
      <c r="A12" s="4" t="inlineStr">
        <is>
          <t>Plant Equipment</t>
        </is>
      </c>
      <c r="B12" s="6" t="n">
        <v>67653</v>
      </c>
      <c r="C12" s="5" t="n">
        <v>5759</v>
      </c>
    </row>
    <row r="13">
      <c r="A13" s="4" t="inlineStr">
        <is>
          <t>Computer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3 years</t>
        </is>
      </c>
      <c r="C15" s="4" t="inlineStr">
        <is>
          <t xml:space="preserve"> </t>
        </is>
      </c>
    </row>
    <row r="16">
      <c r="A16" s="4" t="inlineStr">
        <is>
          <t>Plant Equipment</t>
        </is>
      </c>
      <c r="B16" s="6" t="n">
        <v>18558</v>
      </c>
      <c r="C16" s="5" t="n">
        <v>22130</v>
      </c>
    </row>
    <row r="17">
      <c r="A17" s="4" t="inlineStr">
        <is>
          <t>Property, Plant and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lant Equipment</t>
        </is>
      </c>
      <c r="B19" s="6" t="n">
        <v>351078</v>
      </c>
      <c r="C19" s="5" t="n">
        <v>264168</v>
      </c>
    </row>
    <row r="20">
      <c r="A20" s="4" t="inlineStr">
        <is>
          <t>Property, Plant and Equipment [Member] | Min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5 years</t>
        </is>
      </c>
      <c r="C22" s="4" t="inlineStr">
        <is>
          <t xml:space="preserve"> </t>
        </is>
      </c>
    </row>
    <row r="23">
      <c r="A23" s="4" t="inlineStr">
        <is>
          <t>Property, Plant and Equipment [Member] | Max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Useful Life</t>
        </is>
      </c>
      <c r="B25" s="4" t="inlineStr">
        <is>
          <t>10 years</t>
        </is>
      </c>
      <c r="C25" s="4" t="inlineStr">
        <is>
          <t xml:space="preserve"> </t>
        </is>
      </c>
    </row>
    <row r="26">
      <c r="A26" s="4" t="inlineStr">
        <is>
          <t>Office Equipmen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lant Equipment</t>
        </is>
      </c>
      <c r="B28" s="6" t="n">
        <v>8838</v>
      </c>
      <c r="C28" s="5" t="n">
        <v>8838</v>
      </c>
    </row>
    <row r="29">
      <c r="A29" s="4" t="inlineStr">
        <is>
          <t>Office Equipment [Member] | Min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Useful Life</t>
        </is>
      </c>
      <c r="B31" s="4" t="inlineStr">
        <is>
          <t>5 years</t>
        </is>
      </c>
      <c r="C31" s="4" t="inlineStr">
        <is>
          <t xml:space="preserve"> </t>
        </is>
      </c>
    </row>
    <row r="32">
      <c r="A32" s="4" t="inlineStr">
        <is>
          <t>Office Equipment [Member] | Maximum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Useful Life</t>
        </is>
      </c>
      <c r="B34" s="4" t="inlineStr">
        <is>
          <t>10 years</t>
        </is>
      </c>
      <c r="C34" s="4" t="inlineStr">
        <is>
          <t xml:space="preserve"> </t>
        </is>
      </c>
    </row>
    <row r="35">
      <c r="A35" s="4" t="inlineStr">
        <is>
          <t>Automobiles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Useful Life</t>
        </is>
      </c>
      <c r="B37" s="4" t="inlineStr">
        <is>
          <t>5 years</t>
        </is>
      </c>
      <c r="C37" s="4" t="inlineStr">
        <is>
          <t xml:space="preserve"> </t>
        </is>
      </c>
    </row>
    <row r="38">
      <c r="A38" s="4" t="inlineStr">
        <is>
          <t>Plant Equipment</t>
        </is>
      </c>
      <c r="B38" s="6" t="n">
        <v>24347</v>
      </c>
      <c r="C38" s="6" t="n">
        <v>243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8703</v>
      </c>
      <c r="C4" s="6" t="n">
        <v>8237</v>
      </c>
      <c r="D4" s="6" t="n">
        <v>40001</v>
      </c>
      <c r="E4" s="6" t="n">
        <v>25508</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14" customWidth="1" min="2" max="2"/>
    <col width="13" customWidth="1" min="3" max="3"/>
  </cols>
  <sheetData>
    <row r="1">
      <c r="A1" s="1" t="inlineStr">
        <is>
          <t>Intangible Assets (Details) - USD ($)</t>
        </is>
      </c>
      <c r="B1" s="2" t="inlineStr">
        <is>
          <t>Feb. 28, 2025</t>
        </is>
      </c>
      <c r="C1" s="2" t="inlineStr">
        <is>
          <t>May 31, 2024</t>
        </is>
      </c>
    </row>
    <row r="2">
      <c r="A2" s="3" t="inlineStr">
        <is>
          <t>Finite-Lived Intangible Assets [Line Items]</t>
        </is>
      </c>
      <c r="B2" s="4" t="inlineStr">
        <is>
          <t xml:space="preserve"> </t>
        </is>
      </c>
      <c r="C2" s="4" t="inlineStr">
        <is>
          <t xml:space="preserve"> </t>
        </is>
      </c>
    </row>
    <row r="3">
      <c r="A3" s="4" t="inlineStr">
        <is>
          <t>Less: Accumulated Amortization</t>
        </is>
      </c>
      <c r="B3" s="6" t="n">
        <v>-210977</v>
      </c>
      <c r="C3" s="6" t="n">
        <v>-169920</v>
      </c>
    </row>
    <row r="4">
      <c r="A4" s="4" t="inlineStr">
        <is>
          <t>Finite-lived Intangible Assets, Net</t>
        </is>
      </c>
      <c r="B4" s="6" t="n">
        <v>357793</v>
      </c>
      <c r="C4" s="5" t="n">
        <v>309104</v>
      </c>
    </row>
    <row r="5">
      <c r="A5" s="4" t="inlineStr">
        <is>
          <t>Licensing Righ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stimated Life</t>
        </is>
      </c>
      <c r="B7" s="4" t="inlineStr">
        <is>
          <t>3 years</t>
        </is>
      </c>
      <c r="C7" s="4" t="inlineStr">
        <is>
          <t xml:space="preserve"> </t>
        </is>
      </c>
    </row>
    <row r="8">
      <c r="A8" s="4" t="inlineStr">
        <is>
          <t>Finite-lived Intangible Assets, Gross</t>
        </is>
      </c>
      <c r="B8" s="6" t="n">
        <v>22080</v>
      </c>
      <c r="C8" s="5" t="n">
        <v>34024</v>
      </c>
    </row>
    <row r="9">
      <c r="A9" s="4" t="inlineStr">
        <is>
          <t>Customer Relationship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Life</t>
        </is>
      </c>
      <c r="B11" s="4" t="inlineStr">
        <is>
          <t>3 years</t>
        </is>
      </c>
      <c r="C11" s="4" t="inlineStr">
        <is>
          <t xml:space="preserve"> </t>
        </is>
      </c>
    </row>
    <row r="12">
      <c r="A12" s="4" t="inlineStr">
        <is>
          <t>Finite-lived Intangible Assets, Gross</t>
        </is>
      </c>
      <c r="B12" s="6" t="n">
        <v>70000</v>
      </c>
      <c r="C12" s="5" t="n">
        <v>70000</v>
      </c>
    </row>
    <row r="13">
      <c r="A13" s="4" t="inlineStr">
        <is>
          <t>Trade Nam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Life</t>
        </is>
      </c>
      <c r="B15" s="4" t="inlineStr">
        <is>
          <t>10 years</t>
        </is>
      </c>
      <c r="C15" s="4" t="inlineStr">
        <is>
          <t xml:space="preserve"> </t>
        </is>
      </c>
    </row>
    <row r="16">
      <c r="A16" s="4" t="inlineStr">
        <is>
          <t>Finite-lived Intangible Assets, Gross</t>
        </is>
      </c>
      <c r="B16" s="6" t="n">
        <v>275000</v>
      </c>
      <c r="C16" s="5" t="n">
        <v>275000</v>
      </c>
    </row>
    <row r="17">
      <c r="A17" s="4" t="inlineStr">
        <is>
          <t>Website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Life</t>
        </is>
      </c>
      <c r="B19" s="4" t="inlineStr">
        <is>
          <t>5 years</t>
        </is>
      </c>
      <c r="C19" s="4" t="inlineStr">
        <is>
          <t xml:space="preserve"> </t>
        </is>
      </c>
    </row>
    <row r="20">
      <c r="A20" s="4" t="inlineStr">
        <is>
          <t>Finite-lived Intangible Assets, Gross</t>
        </is>
      </c>
      <c r="B20" s="6" t="n">
        <v>100000</v>
      </c>
      <c r="C20" s="5" t="n">
        <v>100000</v>
      </c>
    </row>
    <row r="21">
      <c r="A21" s="4" t="inlineStr">
        <is>
          <t>Product Certification Testing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Life</t>
        </is>
      </c>
      <c r="B23" s="4" t="inlineStr">
        <is>
          <t>3 years</t>
        </is>
      </c>
      <c r="C23" s="4" t="inlineStr">
        <is>
          <t xml:space="preserve"> </t>
        </is>
      </c>
    </row>
    <row r="24">
      <c r="A24" s="4" t="inlineStr">
        <is>
          <t>Finite-lived Intangible Assets, Gross</t>
        </is>
      </c>
      <c r="B24" s="6" t="n">
        <v>101690</v>
      </c>
      <c r="C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6" t="n">
        <v>2152215</v>
      </c>
      <c r="C4" s="4" t="inlineStr">
        <is>
          <t xml:space="preserve"> </t>
        </is>
      </c>
      <c r="D4" s="6" t="n">
        <v>2152215</v>
      </c>
      <c r="E4" s="4" t="inlineStr">
        <is>
          <t xml:space="preserve"> </t>
        </is>
      </c>
    </row>
    <row r="5">
      <c r="A5" s="4" t="inlineStr">
        <is>
          <t>Amortization expense</t>
        </is>
      </c>
      <c r="B5" s="6" t="n">
        <v>26963</v>
      </c>
      <c r="C5" s="6" t="n">
        <v>19375</v>
      </c>
      <c r="D5" s="6" t="n">
        <v>53000</v>
      </c>
      <c r="E5" s="6" t="n">
        <v>58126</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3" customWidth="1" min="3" max="3"/>
  </cols>
  <sheetData>
    <row r="1">
      <c r="A1" s="1" t="inlineStr">
        <is>
          <t>Other Current Liabilities (Details) - USD ($)</t>
        </is>
      </c>
      <c r="B1" s="2" t="inlineStr">
        <is>
          <t>Feb. 28, 2025</t>
        </is>
      </c>
      <c r="C1" s="2" t="inlineStr">
        <is>
          <t>May 31, 2024</t>
        </is>
      </c>
    </row>
    <row r="2">
      <c r="A2" s="3" t="inlineStr">
        <is>
          <t>Payables and Accruals [Abstract]</t>
        </is>
      </c>
      <c r="B2" s="4" t="inlineStr">
        <is>
          <t xml:space="preserve"> </t>
        </is>
      </c>
      <c r="C2" s="4" t="inlineStr">
        <is>
          <t xml:space="preserve"> </t>
        </is>
      </c>
    </row>
    <row r="3">
      <c r="A3" s="4" t="inlineStr">
        <is>
          <t>Credit Cards</t>
        </is>
      </c>
      <c r="B3" s="6" t="n">
        <v>245</v>
      </c>
      <c r="C3" s="6" t="n">
        <v>5734</v>
      </c>
    </row>
    <row r="4">
      <c r="A4" s="4" t="inlineStr">
        <is>
          <t>Royalty Payment Accrual</t>
        </is>
      </c>
      <c r="B4" s="4" t="inlineStr">
        <is>
          <t xml:space="preserve"> </t>
        </is>
      </c>
      <c r="C4" s="5" t="n">
        <v>3376</v>
      </c>
    </row>
    <row r="5">
      <c r="A5" s="4" t="inlineStr">
        <is>
          <t>Sales Tax Payable</t>
        </is>
      </c>
      <c r="B5" s="5" t="n">
        <v>197536</v>
      </c>
      <c r="C5" s="5" t="n">
        <v>231283</v>
      </c>
    </row>
    <row r="6">
      <c r="A6" s="4" t="inlineStr">
        <is>
          <t>Accrued expenses</t>
        </is>
      </c>
      <c r="B6" s="5" t="n">
        <v>12898</v>
      </c>
      <c r="C6" s="5" t="n">
        <v>92543</v>
      </c>
    </row>
    <row r="7">
      <c r="A7" s="4" t="inlineStr">
        <is>
          <t>Total other current liabilities</t>
        </is>
      </c>
      <c r="B7" s="6" t="n">
        <v>210679</v>
      </c>
      <c r="C7" s="6" t="n">
        <v>3329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3" customWidth="1" min="3" max="3"/>
  </cols>
  <sheetData>
    <row r="1">
      <c r="A1" s="1" t="inlineStr">
        <is>
          <t>Notes Payable (Details) - USD ($)</t>
        </is>
      </c>
      <c r="B1" s="2" t="inlineStr">
        <is>
          <t>Feb. 28, 2025</t>
        </is>
      </c>
      <c r="C1" s="2" t="inlineStr">
        <is>
          <t>May 31, 2024</t>
        </is>
      </c>
    </row>
    <row r="2">
      <c r="A2" s="3" t="inlineStr">
        <is>
          <t>Debt Disclosure [Abstract]</t>
        </is>
      </c>
      <c r="B2" s="4" t="inlineStr">
        <is>
          <t xml:space="preserve"> </t>
        </is>
      </c>
      <c r="C2" s="4" t="inlineStr">
        <is>
          <t xml:space="preserve"> </t>
        </is>
      </c>
    </row>
    <row r="3">
      <c r="A3" s="4" t="inlineStr">
        <is>
          <t>Economic Injury Disaster Loan Program (EIDL)</t>
        </is>
      </c>
      <c r="B3" s="6" t="n">
        <v>140958</v>
      </c>
      <c r="C3" s="6" t="n">
        <v>1465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5" customWidth="1" min="5" max="5"/>
    <col width="14" customWidth="1" min="6" max="6"/>
    <col width="16" customWidth="1" min="7" max="7"/>
    <col width="13" customWidth="1" min="8" max="8"/>
    <col width="13" customWidth="1" min="9" max="9"/>
  </cols>
  <sheetData>
    <row r="1">
      <c r="A1" s="1" t="inlineStr">
        <is>
          <t>Notes Payable (Details Narrative) - USD ($)</t>
        </is>
      </c>
      <c r="B1" s="2" t="inlineStr">
        <is>
          <t>1 Months Ended</t>
        </is>
      </c>
      <c r="C1" s="2" t="inlineStr">
        <is>
          <t>3 Months Ended</t>
        </is>
      </c>
      <c r="E1" s="2" t="inlineStr">
        <is>
          <t>9 Months Ended</t>
        </is>
      </c>
      <c r="G1" s="2" t="inlineStr">
        <is>
          <t>12 Months Ended</t>
        </is>
      </c>
    </row>
    <row r="2">
      <c r="B2" s="2" t="inlineStr">
        <is>
          <t>May 18, 2020</t>
        </is>
      </c>
      <c r="C2" s="2" t="inlineStr">
        <is>
          <t>Feb. 28, 2025</t>
        </is>
      </c>
      <c r="D2" s="2" t="inlineStr">
        <is>
          <t>Feb. 29, 2024</t>
        </is>
      </c>
      <c r="E2" s="2" t="inlineStr">
        <is>
          <t>Feb. 28, 2025</t>
        </is>
      </c>
      <c r="F2" s="2" t="inlineStr">
        <is>
          <t>Feb. 29, 2024</t>
        </is>
      </c>
      <c r="G2" s="2" t="inlineStr">
        <is>
          <t>May 31, 2022</t>
        </is>
      </c>
      <c r="H2" s="2" t="inlineStr">
        <is>
          <t>May 31, 2024</t>
        </is>
      </c>
      <c r="I2" s="2" t="inlineStr">
        <is>
          <t>May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interest</t>
        </is>
      </c>
      <c r="B4" s="4" t="inlineStr">
        <is>
          <t xml:space="preserve"> </t>
        </is>
      </c>
      <c r="C4" s="6" t="n">
        <v>1271</v>
      </c>
      <c r="D4" s="6" t="n">
        <v>1495</v>
      </c>
      <c r="E4" s="6" t="n">
        <v>2567</v>
      </c>
      <c r="F4" s="6" t="n">
        <v>4779</v>
      </c>
      <c r="G4" s="4" t="inlineStr">
        <is>
          <t xml:space="preserve"> </t>
        </is>
      </c>
      <c r="H4" s="4" t="inlineStr">
        <is>
          <t xml:space="preserve"> </t>
        </is>
      </c>
      <c r="I4" s="4" t="inlineStr">
        <is>
          <t xml:space="preserve"> </t>
        </is>
      </c>
    </row>
    <row r="5">
      <c r="A5" s="4" t="inlineStr">
        <is>
          <t>Economic Injury Disaster Loan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0000</v>
      </c>
    </row>
    <row r="8">
      <c r="A8" s="4" t="inlineStr">
        <is>
          <t>Interest rate</t>
        </is>
      </c>
      <c r="B8" s="9" t="n">
        <v>0.03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an forgiveness</t>
        </is>
      </c>
      <c r="B9" s="4" t="inlineStr">
        <is>
          <t xml:space="preserve"> </t>
        </is>
      </c>
      <c r="C9" s="4" t="inlineStr">
        <is>
          <t xml:space="preserve"> </t>
        </is>
      </c>
      <c r="D9" s="4" t="inlineStr">
        <is>
          <t xml:space="preserve"> </t>
        </is>
      </c>
      <c r="E9" s="4" t="inlineStr">
        <is>
          <t xml:space="preserve"> </t>
        </is>
      </c>
      <c r="F9" s="4" t="inlineStr">
        <is>
          <t xml:space="preserve"> </t>
        </is>
      </c>
      <c r="G9" s="6" t="n">
        <v>10000</v>
      </c>
      <c r="H9" s="4" t="inlineStr">
        <is>
          <t xml:space="preserve"> </t>
        </is>
      </c>
      <c r="I9" s="4" t="inlineStr">
        <is>
          <t xml:space="preserve"> </t>
        </is>
      </c>
    </row>
    <row r="10">
      <c r="A10" s="4" t="inlineStr">
        <is>
          <t>Additional borrowings</t>
        </is>
      </c>
      <c r="B10" s="4" t="inlineStr">
        <is>
          <t xml:space="preserve"> </t>
        </is>
      </c>
      <c r="C10" s="4" t="inlineStr">
        <is>
          <t xml:space="preserve"> </t>
        </is>
      </c>
      <c r="D10" s="4" t="inlineStr">
        <is>
          <t xml:space="preserve"> </t>
        </is>
      </c>
      <c r="E10" s="4" t="inlineStr">
        <is>
          <t xml:space="preserve"> </t>
        </is>
      </c>
      <c r="F10" s="4" t="inlineStr">
        <is>
          <t xml:space="preserve"> </t>
        </is>
      </c>
      <c r="G10" s="6" t="n">
        <v>10000</v>
      </c>
      <c r="H10" s="4" t="inlineStr">
        <is>
          <t xml:space="preserve"> </t>
        </is>
      </c>
      <c r="I10" s="4" t="inlineStr">
        <is>
          <t xml:space="preserve"> </t>
        </is>
      </c>
    </row>
    <row r="11">
      <c r="A11" s="4" t="inlineStr">
        <is>
          <t>Accrued interest</t>
        </is>
      </c>
      <c r="B11" s="4" t="inlineStr">
        <is>
          <t xml:space="preserve"> </t>
        </is>
      </c>
      <c r="C11" s="5" t="n">
        <v>1271</v>
      </c>
      <c r="D11" s="6" t="n">
        <v>1495</v>
      </c>
      <c r="E11" s="5" t="n">
        <v>2567</v>
      </c>
      <c r="F11" s="6" t="n">
        <v>4779</v>
      </c>
      <c r="G11" s="4" t="inlineStr">
        <is>
          <t xml:space="preserve"> </t>
        </is>
      </c>
      <c r="H11" s="4" t="inlineStr">
        <is>
          <t xml:space="preserve"> </t>
        </is>
      </c>
      <c r="I11" s="4" t="inlineStr">
        <is>
          <t xml:space="preserve"> </t>
        </is>
      </c>
    </row>
    <row r="12">
      <c r="A12" s="4" t="inlineStr">
        <is>
          <t>Accrued interest</t>
        </is>
      </c>
      <c r="B12" s="4" t="inlineStr">
        <is>
          <t xml:space="preserve"> </t>
        </is>
      </c>
      <c r="C12" s="5" t="n">
        <v>2567</v>
      </c>
      <c r="D12" s="4" t="inlineStr">
        <is>
          <t xml:space="preserve"> </t>
        </is>
      </c>
      <c r="E12" s="5" t="n">
        <v>2567</v>
      </c>
      <c r="F12" s="4" t="inlineStr">
        <is>
          <t xml:space="preserve"> </t>
        </is>
      </c>
      <c r="G12" s="4" t="inlineStr">
        <is>
          <t xml:space="preserve"> </t>
        </is>
      </c>
      <c r="H12" s="4" t="inlineStr">
        <is>
          <t xml:space="preserve"> </t>
        </is>
      </c>
      <c r="I12" s="4" t="inlineStr">
        <is>
          <t xml:space="preserve"> </t>
        </is>
      </c>
    </row>
    <row r="13">
      <c r="A13" s="4" t="inlineStr">
        <is>
          <t>EID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ce Amount</t>
        </is>
      </c>
      <c r="B15" s="4" t="inlineStr">
        <is>
          <t xml:space="preserve"> </t>
        </is>
      </c>
      <c r="C15" s="6" t="n">
        <v>140958</v>
      </c>
      <c r="D15" s="4" t="inlineStr">
        <is>
          <t xml:space="preserve"> </t>
        </is>
      </c>
      <c r="E15" s="6" t="n">
        <v>140958</v>
      </c>
      <c r="F15" s="4" t="inlineStr">
        <is>
          <t xml:space="preserve"> </t>
        </is>
      </c>
      <c r="G15" s="4" t="inlineStr">
        <is>
          <t xml:space="preserve"> </t>
        </is>
      </c>
      <c r="H15" s="6" t="n">
        <v>146594</v>
      </c>
      <c r="I15" s="4" t="inlineStr">
        <is>
          <t xml:space="preserve"> </t>
        </is>
      </c>
    </row>
  </sheetData>
  <mergeCells count="3">
    <mergeCell ref="C1:D1"/>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15" customWidth="1" min="2" max="2"/>
  </cols>
  <sheetData>
    <row r="1">
      <c r="A1" s="1" t="inlineStr">
        <is>
          <t>Stockholders' Equity (Details)</t>
        </is>
      </c>
      <c r="B1" s="2" t="inlineStr">
        <is>
          <t>9 Months Ended</t>
        </is>
      </c>
    </row>
    <row r="2">
      <c r="B2" s="2" t="inlineStr">
        <is>
          <t>Feb. 28, 2025</t>
        </is>
      </c>
    </row>
    <row r="3">
      <c r="A3" s="4" t="inlineStr">
        <is>
          <t>Expected dividend</t>
        </is>
      </c>
      <c r="B3" s="4" t="inlineStr">
        <is>
          <t>(0.00%)</t>
        </is>
      </c>
    </row>
    <row r="4">
      <c r="A4" s="4" t="inlineStr">
        <is>
          <t>Minimum [Member]</t>
        </is>
      </c>
      <c r="B4" s="4" t="inlineStr">
        <is>
          <t xml:space="preserve"> </t>
        </is>
      </c>
    </row>
    <row r="5">
      <c r="A5" s="4" t="inlineStr">
        <is>
          <t>Risk free interest rate</t>
        </is>
      </c>
      <c r="B5" s="9" t="n">
        <v>0.0384</v>
      </c>
    </row>
    <row r="6">
      <c r="A6" s="4" t="inlineStr">
        <is>
          <t>Expected life</t>
        </is>
      </c>
      <c r="B6" s="4" t="inlineStr">
        <is>
          <t>5 years</t>
        </is>
      </c>
    </row>
    <row r="7">
      <c r="A7" s="4" t="inlineStr">
        <is>
          <t>Expected volatility</t>
        </is>
      </c>
      <c r="B7" s="10" t="n">
        <v>4.58</v>
      </c>
    </row>
    <row r="8">
      <c r="A8" s="4" t="inlineStr">
        <is>
          <t>Maximum [Member]</t>
        </is>
      </c>
      <c r="B8" s="4" t="inlineStr">
        <is>
          <t xml:space="preserve"> </t>
        </is>
      </c>
    </row>
    <row r="9">
      <c r="A9" s="4" t="inlineStr">
        <is>
          <t>Risk free interest rate</t>
        </is>
      </c>
      <c r="B9" s="9" t="n">
        <v>0.0443</v>
      </c>
    </row>
    <row r="10">
      <c r="A10" s="4" t="inlineStr">
        <is>
          <t>Expected life</t>
        </is>
      </c>
      <c r="B10" s="4" t="inlineStr">
        <is>
          <t>7 years</t>
        </is>
      </c>
    </row>
    <row r="11">
      <c r="A11" s="4" t="inlineStr">
        <is>
          <t>Expected volatility</t>
        </is>
      </c>
      <c r="B11" s="10" t="n">
        <v>4.6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24" customWidth="1" min="2" max="2"/>
    <col width="26" customWidth="1" min="3" max="3"/>
  </cols>
  <sheetData>
    <row r="1">
      <c r="A1" s="1" t="inlineStr">
        <is>
          <t>Stockholders' Equity (Details 1) - $ / shares</t>
        </is>
      </c>
      <c r="B1" s="2" t="inlineStr">
        <is>
          <t>9 Months Ended</t>
        </is>
      </c>
      <c r="C1" s="2" t="inlineStr">
        <is>
          <t>12 Months Ended</t>
        </is>
      </c>
    </row>
    <row r="2">
      <c r="B2" s="2" t="inlineStr">
        <is>
          <t>Feb. 28, 2025</t>
        </is>
      </c>
      <c r="C2" s="2" t="inlineStr">
        <is>
          <t>May 31, 2024</t>
        </is>
      </c>
    </row>
    <row r="3">
      <c r="A3" s="3" t="inlineStr">
        <is>
          <t>Equity [Abstract]</t>
        </is>
      </c>
      <c r="B3" s="4" t="inlineStr">
        <is>
          <t xml:space="preserve"> </t>
        </is>
      </c>
      <c r="C3" s="4" t="inlineStr">
        <is>
          <t xml:space="preserve"> </t>
        </is>
      </c>
    </row>
    <row r="4">
      <c r="A4" s="4" t="inlineStr">
        <is>
          <t>Number of Options Outstanding, Beginning</t>
        </is>
      </c>
      <c r="B4" s="5" t="n">
        <v>268750</v>
      </c>
      <c r="C4" s="4" t="inlineStr">
        <is>
          <t xml:space="preserve"> </t>
        </is>
      </c>
    </row>
    <row r="5">
      <c r="A5" s="4" t="inlineStr">
        <is>
          <t>Weighted Average Exercise Price, Beginning</t>
        </is>
      </c>
      <c r="B5" s="8" t="n">
        <v>1.84</v>
      </c>
      <c r="C5" s="4" t="inlineStr">
        <is>
          <t xml:space="preserve"> </t>
        </is>
      </c>
    </row>
    <row r="6">
      <c r="A6" s="4" t="inlineStr">
        <is>
          <t>Weighted Average Remaining Term</t>
        </is>
      </c>
      <c r="B6" s="4" t="inlineStr">
        <is>
          <t>6 years 1 month 6 days</t>
        </is>
      </c>
      <c r="C6" s="4" t="inlineStr">
        <is>
          <t>7 years 10 months 24 days</t>
        </is>
      </c>
    </row>
    <row r="7">
      <c r="A7" s="4" t="inlineStr">
        <is>
          <t>Number of Options Outstanding, Granted</t>
        </is>
      </c>
      <c r="B7" s="5" t="n">
        <v>634000</v>
      </c>
      <c r="C7" s="4" t="inlineStr">
        <is>
          <t xml:space="preserve"> </t>
        </is>
      </c>
    </row>
    <row r="8">
      <c r="A8" s="4" t="inlineStr">
        <is>
          <t>Weighted Average Exercise Price, Granted</t>
        </is>
      </c>
      <c r="B8" s="8" t="n">
        <v>4.17</v>
      </c>
      <c r="C8" s="4" t="inlineStr">
        <is>
          <t xml:space="preserve"> </t>
        </is>
      </c>
    </row>
    <row r="9">
      <c r="A9" s="4" t="inlineStr">
        <is>
          <t>Number of Options Outstanding, Exercised/Forfeited</t>
        </is>
      </c>
      <c r="B9" s="4" t="inlineStr">
        <is>
          <t xml:space="preserve"> </t>
        </is>
      </c>
      <c r="C9" s="4" t="inlineStr">
        <is>
          <t xml:space="preserve"> </t>
        </is>
      </c>
    </row>
    <row r="10">
      <c r="A10" s="4" t="inlineStr">
        <is>
          <t>Weighted Average Exercise Price, Exercised/Forfeited</t>
        </is>
      </c>
      <c r="B10" s="4" t="inlineStr">
        <is>
          <t xml:space="preserve"> </t>
        </is>
      </c>
      <c r="C10" s="4" t="inlineStr">
        <is>
          <t xml:space="preserve"> </t>
        </is>
      </c>
    </row>
    <row r="11">
      <c r="A11" s="4" t="inlineStr">
        <is>
          <t>Number of Options Outstanding, Ending</t>
        </is>
      </c>
      <c r="B11" s="5" t="n">
        <v>-571000</v>
      </c>
      <c r="C11" s="5" t="n">
        <v>-268750</v>
      </c>
    </row>
    <row r="12">
      <c r="A12" s="4" t="inlineStr">
        <is>
          <t>Weighted Average Exercise Price, Ending</t>
        </is>
      </c>
      <c r="B12" s="8" t="n">
        <v>4.09</v>
      </c>
      <c r="C12" s="8" t="n">
        <v>1.84</v>
      </c>
    </row>
    <row r="13">
      <c r="A13" s="4" t="inlineStr">
        <is>
          <t>Number of Options Outstanding, Vested</t>
        </is>
      </c>
      <c r="B13" s="5" t="n">
        <v>331750</v>
      </c>
      <c r="C13" s="4" t="inlineStr">
        <is>
          <t xml:space="preserve"> </t>
        </is>
      </c>
    </row>
    <row r="14">
      <c r="A14" s="4" t="inlineStr">
        <is>
          <t>Weighted Average Exercise Price, Vested</t>
        </is>
      </c>
      <c r="B14" s="8" t="n">
        <v>2.42</v>
      </c>
      <c r="C14" s="4" t="inlineStr">
        <is>
          <t xml:space="preserve"> </t>
        </is>
      </c>
    </row>
    <row r="15">
      <c r="A15" s="4" t="inlineStr">
        <is>
          <t>Weighted Average Remaining Term, Vested</t>
        </is>
      </c>
      <c r="B15" s="4" t="inlineStr">
        <is>
          <t>7 years 7 months 6 days</t>
        </is>
      </c>
      <c r="C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 width="14" customWidth="1" min="12" max="12"/>
    <col width="13" customWidth="1" min="13" max="13"/>
  </cols>
  <sheetData>
    <row r="1">
      <c r="A1" s="1" t="inlineStr">
        <is>
          <t>Stockholders’ Equity (Details Narrative) - USD ($)</t>
        </is>
      </c>
      <c r="F1" s="2" t="inlineStr">
        <is>
          <t>1 Months Ended</t>
        </is>
      </c>
      <c r="G1" s="2" t="inlineStr">
        <is>
          <t>9 Months Ended</t>
        </is>
      </c>
      <c r="I1" s="2" t="inlineStr">
        <is>
          <t>12 Months Ended</t>
        </is>
      </c>
    </row>
    <row r="2">
      <c r="B2" s="2" t="inlineStr">
        <is>
          <t>Jan. 13, 2025</t>
        </is>
      </c>
      <c r="C2" s="2" t="inlineStr">
        <is>
          <t>Nov. 13, 2024</t>
        </is>
      </c>
      <c r="D2" s="2" t="inlineStr">
        <is>
          <t>Mar. 05, 2024</t>
        </is>
      </c>
      <c r="E2" s="2" t="inlineStr">
        <is>
          <t>Feb. 14, 2024</t>
        </is>
      </c>
      <c r="F2" s="2" t="inlineStr">
        <is>
          <t>Mar. 24, 2025</t>
        </is>
      </c>
      <c r="G2" s="2" t="inlineStr">
        <is>
          <t>Feb. 28, 2025</t>
        </is>
      </c>
      <c r="H2" s="2" t="inlineStr">
        <is>
          <t>Feb. 29, 2024</t>
        </is>
      </c>
      <c r="I2" s="2" t="inlineStr">
        <is>
          <t>May 31, 2023</t>
        </is>
      </c>
      <c r="J2" s="2" t="inlineStr">
        <is>
          <t>Jan. 02, 2025</t>
        </is>
      </c>
      <c r="K2" s="2" t="inlineStr">
        <is>
          <t>Oct. 14, 2024</t>
        </is>
      </c>
      <c r="L2" s="2" t="inlineStr">
        <is>
          <t>Aug. 31, 2024</t>
        </is>
      </c>
      <c r="M2" s="2" t="inlineStr">
        <is>
          <t>May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450000000</v>
      </c>
      <c r="H4" s="4" t="inlineStr">
        <is>
          <t xml:space="preserve"> </t>
        </is>
      </c>
      <c r="I4" s="4" t="inlineStr">
        <is>
          <t xml:space="preserve"> </t>
        </is>
      </c>
      <c r="J4" s="4" t="inlineStr">
        <is>
          <t xml:space="preserve"> </t>
        </is>
      </c>
      <c r="K4" s="4" t="inlineStr">
        <is>
          <t xml:space="preserve"> </t>
        </is>
      </c>
      <c r="L4" s="4" t="inlineStr">
        <is>
          <t xml:space="preserve"> </t>
        </is>
      </c>
      <c r="M4" s="5" t="n">
        <v>450000000</v>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4" t="inlineStr">
        <is>
          <t xml:space="preserve"> </t>
        </is>
      </c>
      <c r="J5" s="4" t="inlineStr">
        <is>
          <t xml:space="preserve"> </t>
        </is>
      </c>
      <c r="K5" s="4" t="inlineStr">
        <is>
          <t xml:space="preserve"> </t>
        </is>
      </c>
      <c r="L5" s="4" t="inlineStr">
        <is>
          <t xml:space="preserve"> </t>
        </is>
      </c>
      <c r="M5" s="7" t="n">
        <v>0.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300000000</v>
      </c>
      <c r="H6" s="4" t="inlineStr">
        <is>
          <t xml:space="preserve"> </t>
        </is>
      </c>
      <c r="I6" s="4" t="inlineStr">
        <is>
          <t xml:space="preserve"> </t>
        </is>
      </c>
      <c r="J6" s="4" t="inlineStr">
        <is>
          <t xml:space="preserve"> </t>
        </is>
      </c>
      <c r="K6" s="4" t="inlineStr">
        <is>
          <t xml:space="preserve"> </t>
        </is>
      </c>
      <c r="L6" s="4" t="inlineStr">
        <is>
          <t xml:space="preserve"> </t>
        </is>
      </c>
      <c r="M6" s="5" t="n">
        <v>300000000</v>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4" t="inlineStr">
        <is>
          <t xml:space="preserve"> </t>
        </is>
      </c>
      <c r="I7" s="4" t="inlineStr">
        <is>
          <t xml:space="preserve"> </t>
        </is>
      </c>
      <c r="J7" s="4" t="inlineStr">
        <is>
          <t xml:space="preserve"> </t>
        </is>
      </c>
      <c r="K7" s="4" t="inlineStr">
        <is>
          <t xml:space="preserve"> </t>
        </is>
      </c>
      <c r="L7" s="4" t="inlineStr">
        <is>
          <t xml:space="preserve"> </t>
        </is>
      </c>
      <c r="M7" s="7" t="n">
        <v>0.0001</v>
      </c>
    </row>
    <row r="8">
      <c r="A8" s="4" t="inlineStr">
        <is>
          <t>Reverse stock split</t>
        </is>
      </c>
      <c r="B8" s="4" t="inlineStr">
        <is>
          <t xml:space="preserve"> </t>
        </is>
      </c>
      <c r="C8" s="4" t="inlineStr">
        <is>
          <t xml:space="preserve"> </t>
        </is>
      </c>
      <c r="D8" s="4" t="inlineStr">
        <is>
          <t xml:space="preserve"> </t>
        </is>
      </c>
      <c r="E8" s="4" t="inlineStr">
        <is>
          <t xml:space="preserve"> </t>
        </is>
      </c>
      <c r="F8" s="4" t="inlineStr">
        <is>
          <t xml:space="preserve"> </t>
        </is>
      </c>
      <c r="G8" s="4" t="inlineStr">
        <is>
          <t>1-for-20</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issued during th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0000000</v>
      </c>
      <c r="J9" s="4" t="inlineStr">
        <is>
          <t xml:space="preserve"> </t>
        </is>
      </c>
      <c r="K9" s="4" t="inlineStr">
        <is>
          <t xml:space="preserve"> </t>
        </is>
      </c>
      <c r="L9" s="4" t="inlineStr">
        <is>
          <t xml:space="preserve"> </t>
        </is>
      </c>
      <c r="M9" s="4" t="inlineStr">
        <is>
          <t xml:space="preserve"> </t>
        </is>
      </c>
    </row>
    <row r="10">
      <c r="A10" s="4" t="inlineStr">
        <is>
          <t>Shares issued value during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100000</v>
      </c>
      <c r="J10" s="4" t="inlineStr">
        <is>
          <t xml:space="preserve"> </t>
        </is>
      </c>
      <c r="K10" s="4" t="inlineStr">
        <is>
          <t xml:space="preserve"> </t>
        </is>
      </c>
      <c r="L10" s="4" t="inlineStr">
        <is>
          <t xml:space="preserve"> </t>
        </is>
      </c>
      <c r="M10" s="4" t="inlineStr">
        <is>
          <t xml:space="preserve"> </t>
        </is>
      </c>
    </row>
    <row r="11">
      <c r="A11" s="4" t="inlineStr">
        <is>
          <t>Preferred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5" t="n">
        <v>27773500</v>
      </c>
      <c r="H11" s="4" t="inlineStr">
        <is>
          <t xml:space="preserve"> </t>
        </is>
      </c>
      <c r="I11" s="4" t="inlineStr">
        <is>
          <t xml:space="preserve"> </t>
        </is>
      </c>
      <c r="J11" s="4" t="inlineStr">
        <is>
          <t xml:space="preserve"> </t>
        </is>
      </c>
      <c r="K11" s="4" t="inlineStr">
        <is>
          <t xml:space="preserve"> </t>
        </is>
      </c>
      <c r="L11" s="4" t="inlineStr">
        <is>
          <t xml:space="preserve"> </t>
        </is>
      </c>
      <c r="M11" s="5" t="n">
        <v>42251750</v>
      </c>
    </row>
    <row r="12">
      <c r="A12" s="4" t="inlineStr">
        <is>
          <t>Preferred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5" t="n">
        <v>27773500</v>
      </c>
      <c r="H12" s="4" t="inlineStr">
        <is>
          <t xml:space="preserve"> </t>
        </is>
      </c>
      <c r="I12" s="4" t="inlineStr">
        <is>
          <t xml:space="preserve"> </t>
        </is>
      </c>
      <c r="J12" s="4" t="inlineStr">
        <is>
          <t xml:space="preserve"> </t>
        </is>
      </c>
      <c r="K12" s="4" t="inlineStr">
        <is>
          <t xml:space="preserve"> </t>
        </is>
      </c>
      <c r="L12" s="4" t="inlineStr">
        <is>
          <t xml:space="preserve"> </t>
        </is>
      </c>
      <c r="M12" s="5" t="n">
        <v>42251750</v>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5" t="n">
        <v>6649852</v>
      </c>
      <c r="H13" s="4" t="inlineStr">
        <is>
          <t xml:space="preserve"> </t>
        </is>
      </c>
      <c r="I13" s="4" t="inlineStr">
        <is>
          <t xml:space="preserve"> </t>
        </is>
      </c>
      <c r="J13" s="4" t="inlineStr">
        <is>
          <t xml:space="preserve"> </t>
        </is>
      </c>
      <c r="K13" s="4" t="inlineStr">
        <is>
          <t xml:space="preserve"> </t>
        </is>
      </c>
      <c r="L13" s="4" t="inlineStr">
        <is>
          <t xml:space="preserve"> </t>
        </is>
      </c>
      <c r="M13" s="5" t="n">
        <v>5908939</v>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5" t="n">
        <v>6649852</v>
      </c>
      <c r="H14" s="4" t="inlineStr">
        <is>
          <t xml:space="preserve"> </t>
        </is>
      </c>
      <c r="I14" s="4" t="inlineStr">
        <is>
          <t xml:space="preserve"> </t>
        </is>
      </c>
      <c r="J14" s="4" t="inlineStr">
        <is>
          <t xml:space="preserve"> </t>
        </is>
      </c>
      <c r="K14" s="4" t="inlineStr">
        <is>
          <t xml:space="preserve"> </t>
        </is>
      </c>
      <c r="L14" s="4" t="inlineStr">
        <is>
          <t xml:space="preserve"> </t>
        </is>
      </c>
      <c r="M14" s="5" t="n">
        <v>5908939</v>
      </c>
    </row>
    <row r="15">
      <c r="A15" s="4" t="inlineStr">
        <is>
          <t>Exercise price</t>
        </is>
      </c>
      <c r="B15" s="4" t="inlineStr">
        <is>
          <t xml:space="preserve"> </t>
        </is>
      </c>
      <c r="C15" s="4" t="inlineStr">
        <is>
          <t xml:space="preserve"> </t>
        </is>
      </c>
      <c r="D15" s="4" t="inlineStr">
        <is>
          <t xml:space="preserve"> </t>
        </is>
      </c>
      <c r="E15" s="4" t="inlineStr">
        <is>
          <t xml:space="preserve"> </t>
        </is>
      </c>
      <c r="F15" s="4" t="inlineStr">
        <is>
          <t xml:space="preserve"> </t>
        </is>
      </c>
      <c r="G15" s="8" t="n">
        <v>4.09</v>
      </c>
      <c r="H15" s="4" t="inlineStr">
        <is>
          <t xml:space="preserve"> </t>
        </is>
      </c>
      <c r="I15" s="4" t="inlineStr">
        <is>
          <t xml:space="preserve"> </t>
        </is>
      </c>
      <c r="J15" s="4" t="inlineStr">
        <is>
          <t xml:space="preserve"> </t>
        </is>
      </c>
      <c r="K15" s="4" t="inlineStr">
        <is>
          <t xml:space="preserve"> </t>
        </is>
      </c>
      <c r="L15" s="4" t="inlineStr">
        <is>
          <t xml:space="preserve"> </t>
        </is>
      </c>
      <c r="M15" s="8" t="n">
        <v>1.84</v>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6" t="n">
        <v>860517</v>
      </c>
      <c r="H16" s="6" t="n">
        <v>161314</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stricted Stock Awar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6" t="n">
        <v>443582</v>
      </c>
      <c r="H19" s="6" t="n">
        <v>7994</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hree Non Employee Directors Board Memb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restricted stock awards issued</t>
        </is>
      </c>
      <c r="B22" s="5" t="n">
        <v>15000</v>
      </c>
      <c r="C22" s="4" t="inlineStr">
        <is>
          <t xml:space="preserve"> </t>
        </is>
      </c>
      <c r="D22" s="4" t="inlineStr">
        <is>
          <t xml:space="preserve"> </t>
        </is>
      </c>
      <c r="E22" s="5" t="n">
        <v>1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air value of restricted stock</t>
        </is>
      </c>
      <c r="B23" s="6" t="n">
        <v>62250</v>
      </c>
      <c r="C23" s="4" t="inlineStr">
        <is>
          <t xml:space="preserve"> </t>
        </is>
      </c>
      <c r="D23" s="4" t="inlineStr">
        <is>
          <t xml:space="preserve"> </t>
        </is>
      </c>
      <c r="E23" s="6" t="n">
        <v>19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ne Employ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option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000</v>
      </c>
      <c r="K26" s="4" t="inlineStr">
        <is>
          <t xml:space="preserve"> </t>
        </is>
      </c>
      <c r="L26" s="4" t="inlineStr">
        <is>
          <t xml:space="preserve"> </t>
        </is>
      </c>
      <c r="M26" s="4" t="inlineStr">
        <is>
          <t xml:space="preserve"> </t>
        </is>
      </c>
    </row>
    <row r="27">
      <c r="A27" s="4" t="inlineStr">
        <is>
          <t>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v>
      </c>
      <c r="K27" s="4" t="inlineStr">
        <is>
          <t xml:space="preserve"> </t>
        </is>
      </c>
      <c r="L27" s="4" t="inlineStr">
        <is>
          <t xml:space="preserve"> </t>
        </is>
      </c>
      <c r="M27" s="4" t="inlineStr">
        <is>
          <t xml:space="preserve"> </t>
        </is>
      </c>
    </row>
    <row r="28">
      <c r="A28" s="4" t="inlineStr">
        <is>
          <t>Value of option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0000</v>
      </c>
      <c r="K28" s="4" t="inlineStr">
        <is>
          <t xml:space="preserve"> </t>
        </is>
      </c>
      <c r="L28" s="4" t="inlineStr">
        <is>
          <t xml:space="preserve"> </t>
        </is>
      </c>
      <c r="M28" s="4" t="inlineStr">
        <is>
          <t xml:space="preserve"> </t>
        </is>
      </c>
    </row>
    <row r="29">
      <c r="A29" s="4" t="inlineStr">
        <is>
          <t>One Employe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option issued</t>
        </is>
      </c>
      <c r="B31" s="4" t="inlineStr">
        <is>
          <t xml:space="preserve"> </t>
        </is>
      </c>
      <c r="C31" s="5" t="n">
        <v>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ercise price</t>
        </is>
      </c>
      <c r="B32" s="4" t="inlineStr">
        <is>
          <t xml:space="preserve"> </t>
        </is>
      </c>
      <c r="C32" s="6" t="n">
        <v>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Value of option issued</t>
        </is>
      </c>
      <c r="B33" s="4" t="inlineStr">
        <is>
          <t xml:space="preserve"> </t>
        </is>
      </c>
      <c r="C33" s="6" t="n">
        <v>2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ffic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option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00000</v>
      </c>
      <c r="L36" s="4" t="inlineStr">
        <is>
          <t xml:space="preserve"> </t>
        </is>
      </c>
      <c r="M36" s="4" t="inlineStr">
        <is>
          <t xml:space="preserve"> </t>
        </is>
      </c>
    </row>
    <row r="37">
      <c r="A37" s="4" t="inlineStr">
        <is>
          <t>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4.01</v>
      </c>
      <c r="L37" s="4" t="inlineStr">
        <is>
          <t xml:space="preserve"> </t>
        </is>
      </c>
      <c r="M37" s="4" t="inlineStr">
        <is>
          <t xml:space="preserve"> </t>
        </is>
      </c>
    </row>
    <row r="38">
      <c r="A38" s="4" t="inlineStr">
        <is>
          <t>Value of option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406000</v>
      </c>
      <c r="L38" s="4" t="inlineStr">
        <is>
          <t xml:space="preserve"> </t>
        </is>
      </c>
      <c r="M38" s="4" t="inlineStr">
        <is>
          <t xml:space="preserve"> </t>
        </is>
      </c>
    </row>
    <row r="39">
      <c r="A39" s="4" t="inlineStr">
        <is>
          <t>Two Consult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option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4000</v>
      </c>
      <c r="M41" s="4" t="inlineStr">
        <is>
          <t xml:space="preserve"> </t>
        </is>
      </c>
    </row>
    <row r="42">
      <c r="A42" s="4" t="inlineStr">
        <is>
          <t>Value of option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95960</v>
      </c>
      <c r="M42" s="4" t="inlineStr">
        <is>
          <t xml:space="preserve"> </t>
        </is>
      </c>
    </row>
    <row r="43">
      <c r="A43" s="4" t="inlineStr">
        <is>
          <t>Two Consultants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8" t="n">
        <v>5.94</v>
      </c>
      <c r="M45" s="4" t="inlineStr">
        <is>
          <t xml:space="preserve"> </t>
        </is>
      </c>
    </row>
    <row r="46">
      <c r="A46" s="4" t="inlineStr">
        <is>
          <t>Two Consultants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erci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8" t="n">
        <v>10.39</v>
      </c>
      <c r="M48" s="4" t="inlineStr">
        <is>
          <t xml:space="preserve"> </t>
        </is>
      </c>
    </row>
    <row r="49">
      <c r="A49" s="4" t="inlineStr">
        <is>
          <t>One Consult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 issued for services</t>
        </is>
      </c>
      <c r="B51" s="4" t="inlineStr">
        <is>
          <t xml:space="preserve"> </t>
        </is>
      </c>
      <c r="C51" s="5" t="n">
        <v>2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 issued for valued</t>
        </is>
      </c>
      <c r="B52" s="4" t="inlineStr">
        <is>
          <t xml:space="preserve"> </t>
        </is>
      </c>
      <c r="C52" s="6" t="n">
        <v>8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share purchased</t>
        </is>
      </c>
      <c r="B55" s="4" t="inlineStr">
        <is>
          <t xml:space="preserve"> </t>
        </is>
      </c>
      <c r="C55" s="4" t="inlineStr">
        <is>
          <t xml:space="preserve"> </t>
        </is>
      </c>
      <c r="D55" s="5" t="n">
        <v>20774825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ash consideration</t>
        </is>
      </c>
      <c r="B56" s="4" t="inlineStr">
        <is>
          <t xml:space="preserve"> </t>
        </is>
      </c>
      <c r="C56" s="4" t="inlineStr">
        <is>
          <t xml:space="preserve"> </t>
        </is>
      </c>
      <c r="D56" s="6" t="n">
        <v>124649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maining outstanding</t>
        </is>
      </c>
      <c r="B57" s="4" t="inlineStr">
        <is>
          <t xml:space="preserve"> </t>
        </is>
      </c>
      <c r="C57" s="4" t="inlineStr">
        <is>
          <t xml:space="preserve"> </t>
        </is>
      </c>
      <c r="D57" s="4" t="inlineStr">
        <is>
          <t xml:space="preserve"> </t>
        </is>
      </c>
      <c r="E57" s="4" t="inlineStr">
        <is>
          <t xml:space="preserve"> </t>
        </is>
      </c>
      <c r="F57" s="4" t="inlineStr">
        <is>
          <t xml:space="preserve"> </t>
        </is>
      </c>
      <c r="G57" s="5" t="n">
        <v>4225175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shares converted</t>
        </is>
      </c>
      <c r="B60" s="4" t="inlineStr">
        <is>
          <t xml:space="preserve"> </t>
        </is>
      </c>
      <c r="C60" s="4" t="inlineStr">
        <is>
          <t xml:space="preserve"> </t>
        </is>
      </c>
      <c r="D60" s="4" t="inlineStr">
        <is>
          <t xml:space="preserve"> </t>
        </is>
      </c>
      <c r="E60" s="4" t="inlineStr">
        <is>
          <t xml:space="preserve"> </t>
        </is>
      </c>
      <c r="F60" s="4" t="inlineStr">
        <is>
          <t xml:space="preserve"> </t>
        </is>
      </c>
      <c r="G60" s="5" t="n">
        <v>723913</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eries A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tock repurchased and retired shares</t>
        </is>
      </c>
      <c r="B63" s="4" t="inlineStr">
        <is>
          <t xml:space="preserve"> </t>
        </is>
      </c>
      <c r="C63" s="4" t="inlineStr">
        <is>
          <t xml:space="preserve"> </t>
        </is>
      </c>
      <c r="D63" s="4" t="inlineStr">
        <is>
          <t xml:space="preserve"> </t>
        </is>
      </c>
      <c r="E63" s="4" t="inlineStr">
        <is>
          <t xml:space="preserve"> </t>
        </is>
      </c>
      <c r="F63" s="5" t="n">
        <v>2222265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sheetData>
  <mergeCells count="2">
    <mergeCell ref="G1:H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May. 31, 2023</t>
        </is>
      </c>
      <c r="B2" s="6" t="n">
        <v>25000</v>
      </c>
      <c r="C2" s="6" t="n">
        <v>586</v>
      </c>
      <c r="D2" s="6" t="n">
        <v>10113365</v>
      </c>
      <c r="E2" s="6" t="n">
        <v>-3466992</v>
      </c>
      <c r="F2" s="6" t="n">
        <v>6671959</v>
      </c>
    </row>
    <row r="3">
      <c r="A3" s="4" t="inlineStr">
        <is>
          <t>Beginning balance, shares at May. 31, 2023</t>
        </is>
      </c>
      <c r="B3" s="5" t="n">
        <v>250000000</v>
      </c>
      <c r="C3" s="5" t="n">
        <v>5863939</v>
      </c>
      <c r="D3" s="4" t="inlineStr">
        <is>
          <t xml:space="preserve"> </t>
        </is>
      </c>
      <c r="E3" s="4" t="inlineStr">
        <is>
          <t xml:space="preserve"> </t>
        </is>
      </c>
      <c r="F3" s="4" t="inlineStr">
        <is>
          <t xml:space="preserve"> </t>
        </is>
      </c>
    </row>
    <row r="4">
      <c r="A4" s="4" t="inlineStr">
        <is>
          <t>Stock options expense</t>
        </is>
      </c>
      <c r="B4" s="4" t="inlineStr">
        <is>
          <t xml:space="preserve"> </t>
        </is>
      </c>
      <c r="C4" s="4" t="inlineStr">
        <is>
          <t xml:space="preserve"> </t>
        </is>
      </c>
      <c r="D4" s="5" t="n">
        <v>153320</v>
      </c>
      <c r="E4" s="4" t="inlineStr">
        <is>
          <t xml:space="preserve"> </t>
        </is>
      </c>
      <c r="F4" s="5" t="n">
        <v>153320</v>
      </c>
    </row>
    <row r="5">
      <c r="A5" s="4" t="inlineStr">
        <is>
          <t>Restricted stock awards</t>
        </is>
      </c>
      <c r="B5" s="4" t="inlineStr">
        <is>
          <t xml:space="preserve"> </t>
        </is>
      </c>
      <c r="C5" s="6" t="n">
        <v>2</v>
      </c>
      <c r="D5" s="5" t="n">
        <v>7992</v>
      </c>
      <c r="E5" s="4" t="inlineStr">
        <is>
          <t xml:space="preserve"> </t>
        </is>
      </c>
      <c r="F5" s="5" t="n">
        <v>7994</v>
      </c>
    </row>
    <row r="6">
      <c r="A6" s="4" t="inlineStr">
        <is>
          <t>Restricted stock awards, shares</t>
        </is>
      </c>
      <c r="B6" s="4" t="inlineStr">
        <is>
          <t xml:space="preserve"> </t>
        </is>
      </c>
      <c r="C6" s="5" t="n">
        <v>15000</v>
      </c>
      <c r="D6" s="4" t="inlineStr">
        <is>
          <t xml:space="preserve"> </t>
        </is>
      </c>
      <c r="E6" s="4" t="inlineStr">
        <is>
          <t xml:space="preserve"> </t>
        </is>
      </c>
      <c r="F6" s="4" t="inlineStr">
        <is>
          <t xml:space="preserve"> </t>
        </is>
      </c>
    </row>
    <row r="7">
      <c r="A7" s="4" t="inlineStr">
        <is>
          <t>Net income</t>
        </is>
      </c>
      <c r="B7" s="4" t="inlineStr">
        <is>
          <t xml:space="preserve"> </t>
        </is>
      </c>
      <c r="C7" s="4" t="inlineStr">
        <is>
          <t xml:space="preserve"> </t>
        </is>
      </c>
      <c r="D7" s="4" t="inlineStr">
        <is>
          <t xml:space="preserve"> </t>
        </is>
      </c>
      <c r="E7" s="5" t="n">
        <v>1953618</v>
      </c>
      <c r="F7" s="5" t="n">
        <v>1953618</v>
      </c>
    </row>
    <row r="8">
      <c r="A8" s="4" t="inlineStr">
        <is>
          <t>Ending balance, value at Feb. 29, 2024</t>
        </is>
      </c>
      <c r="B8" s="6" t="n">
        <v>25000</v>
      </c>
      <c r="C8" s="6" t="n">
        <v>588</v>
      </c>
      <c r="D8" s="5" t="n">
        <v>10274677</v>
      </c>
      <c r="E8" s="5" t="n">
        <v>-1513374</v>
      </c>
      <c r="F8" s="5" t="n">
        <v>8786891</v>
      </c>
    </row>
    <row r="9">
      <c r="A9" s="4" t="inlineStr">
        <is>
          <t>Ending balance, shares at Feb. 29, 2024</t>
        </is>
      </c>
      <c r="B9" s="5" t="n">
        <v>250000000</v>
      </c>
      <c r="C9" s="5" t="n">
        <v>5878939</v>
      </c>
      <c r="D9" s="4" t="inlineStr">
        <is>
          <t xml:space="preserve"> </t>
        </is>
      </c>
      <c r="E9" s="4" t="inlineStr">
        <is>
          <t xml:space="preserve"> </t>
        </is>
      </c>
      <c r="F9" s="4" t="inlineStr">
        <is>
          <t xml:space="preserve"> </t>
        </is>
      </c>
    </row>
    <row r="10">
      <c r="A10" s="4" t="inlineStr">
        <is>
          <t>Beginning balance, value at Nov. 30, 2023</t>
        </is>
      </c>
      <c r="B10" s="6" t="n">
        <v>25000</v>
      </c>
      <c r="C10" s="6" t="n">
        <v>586</v>
      </c>
      <c r="D10" s="5" t="n">
        <v>10215580</v>
      </c>
      <c r="E10" s="5" t="n">
        <v>-2294465</v>
      </c>
      <c r="F10" s="5" t="n">
        <v>7946701</v>
      </c>
    </row>
    <row r="11">
      <c r="A11" s="4" t="inlineStr">
        <is>
          <t>Beginning balance, shares at Nov. 30, 2023</t>
        </is>
      </c>
      <c r="B11" s="5" t="n">
        <v>250000000</v>
      </c>
      <c r="C11" s="5" t="n">
        <v>5863939</v>
      </c>
      <c r="D11" s="4" t="inlineStr">
        <is>
          <t xml:space="preserve"> </t>
        </is>
      </c>
      <c r="E11" s="4" t="inlineStr">
        <is>
          <t xml:space="preserve"> </t>
        </is>
      </c>
      <c r="F11" s="4" t="inlineStr">
        <is>
          <t xml:space="preserve"> </t>
        </is>
      </c>
    </row>
    <row r="12">
      <c r="A12" s="4" t="inlineStr">
        <is>
          <t>Stock options expense</t>
        </is>
      </c>
      <c r="B12" s="4" t="inlineStr">
        <is>
          <t xml:space="preserve"> </t>
        </is>
      </c>
      <c r="C12" s="4" t="inlineStr">
        <is>
          <t xml:space="preserve"> </t>
        </is>
      </c>
      <c r="D12" s="5" t="n">
        <v>51105</v>
      </c>
      <c r="E12" s="4" t="inlineStr">
        <is>
          <t xml:space="preserve"> </t>
        </is>
      </c>
      <c r="F12" s="5" t="n">
        <v>51105</v>
      </c>
    </row>
    <row r="13">
      <c r="A13" s="4" t="inlineStr">
        <is>
          <t>Restricted stock awards</t>
        </is>
      </c>
      <c r="B13" s="4" t="inlineStr">
        <is>
          <t xml:space="preserve"> </t>
        </is>
      </c>
      <c r="C13" s="6" t="n">
        <v>2</v>
      </c>
      <c r="D13" s="5" t="n">
        <v>7992</v>
      </c>
      <c r="E13" s="4" t="inlineStr">
        <is>
          <t xml:space="preserve"> </t>
        </is>
      </c>
      <c r="F13" s="5" t="n">
        <v>7994</v>
      </c>
    </row>
    <row r="14">
      <c r="A14" s="4" t="inlineStr">
        <is>
          <t>Restricted stock awards, shares</t>
        </is>
      </c>
      <c r="B14" s="4" t="inlineStr">
        <is>
          <t xml:space="preserve"> </t>
        </is>
      </c>
      <c r="C14" s="5" t="n">
        <v>15000</v>
      </c>
      <c r="D14" s="4" t="inlineStr">
        <is>
          <t xml:space="preserve"> </t>
        </is>
      </c>
      <c r="E14" s="4" t="inlineStr">
        <is>
          <t xml:space="preserve"> </t>
        </is>
      </c>
      <c r="F14" s="4" t="inlineStr">
        <is>
          <t xml:space="preserve"> </t>
        </is>
      </c>
    </row>
    <row r="15">
      <c r="A15" s="4" t="inlineStr">
        <is>
          <t>Net income</t>
        </is>
      </c>
      <c r="B15" s="4" t="inlineStr">
        <is>
          <t xml:space="preserve"> </t>
        </is>
      </c>
      <c r="C15" s="4" t="inlineStr">
        <is>
          <t xml:space="preserve"> </t>
        </is>
      </c>
      <c r="D15" s="4" t="inlineStr">
        <is>
          <t xml:space="preserve"> </t>
        </is>
      </c>
      <c r="E15" s="5" t="n">
        <v>781091</v>
      </c>
      <c r="F15" s="5" t="n">
        <v>781091</v>
      </c>
    </row>
    <row r="16">
      <c r="A16" s="4" t="inlineStr">
        <is>
          <t>Ending balance, value at Feb. 29, 2024</t>
        </is>
      </c>
      <c r="B16" s="6" t="n">
        <v>25000</v>
      </c>
      <c r="C16" s="6" t="n">
        <v>588</v>
      </c>
      <c r="D16" s="5" t="n">
        <v>10274677</v>
      </c>
      <c r="E16" s="5" t="n">
        <v>-1513374</v>
      </c>
      <c r="F16" s="5" t="n">
        <v>8786891</v>
      </c>
    </row>
    <row r="17">
      <c r="A17" s="4" t="inlineStr">
        <is>
          <t>Ending balance, shares at Feb. 29, 2024</t>
        </is>
      </c>
      <c r="B17" s="5" t="n">
        <v>250000000</v>
      </c>
      <c r="C17" s="5" t="n">
        <v>5878939</v>
      </c>
      <c r="D17" s="4" t="inlineStr">
        <is>
          <t xml:space="preserve"> </t>
        </is>
      </c>
      <c r="E17" s="4" t="inlineStr">
        <is>
          <t xml:space="preserve"> </t>
        </is>
      </c>
      <c r="F17" s="4" t="inlineStr">
        <is>
          <t xml:space="preserve"> </t>
        </is>
      </c>
    </row>
    <row r="18">
      <c r="A18" s="4" t="inlineStr">
        <is>
          <t>Beginning balance, value at May. 31, 2024</t>
        </is>
      </c>
      <c r="B18" s="6" t="n">
        <v>4225</v>
      </c>
      <c r="C18" s="6" t="n">
        <v>591</v>
      </c>
      <c r="D18" s="5" t="n">
        <v>7825240</v>
      </c>
      <c r="E18" s="5" t="n">
        <v>-134270</v>
      </c>
      <c r="F18" s="5" t="n">
        <v>7695786</v>
      </c>
    </row>
    <row r="19">
      <c r="A19" s="4" t="inlineStr">
        <is>
          <t>Beginning balance, shares at May. 31, 2024</t>
        </is>
      </c>
      <c r="B19" s="5" t="n">
        <v>42251750</v>
      </c>
      <c r="C19" s="5" t="n">
        <v>5908939</v>
      </c>
      <c r="D19" s="4" t="inlineStr">
        <is>
          <t xml:space="preserve"> </t>
        </is>
      </c>
      <c r="E19" s="4" t="inlineStr">
        <is>
          <t xml:space="preserve"> </t>
        </is>
      </c>
      <c r="F19" s="4" t="inlineStr">
        <is>
          <t xml:space="preserve"> </t>
        </is>
      </c>
    </row>
    <row r="20">
      <c r="A20" s="4" t="inlineStr">
        <is>
          <t>Stock options expense</t>
        </is>
      </c>
      <c r="B20" s="4" t="inlineStr">
        <is>
          <t xml:space="preserve"> </t>
        </is>
      </c>
      <c r="C20" s="4" t="inlineStr">
        <is>
          <t xml:space="preserve"> </t>
        </is>
      </c>
      <c r="D20" s="5" t="n">
        <v>416935</v>
      </c>
      <c r="E20" s="4" t="inlineStr">
        <is>
          <t xml:space="preserve"> </t>
        </is>
      </c>
      <c r="F20" s="5" t="n">
        <v>416935</v>
      </c>
    </row>
    <row r="21">
      <c r="A21" s="4" t="inlineStr">
        <is>
          <t>Stock based compensation</t>
        </is>
      </c>
      <c r="B21" s="4" t="inlineStr">
        <is>
          <t xml:space="preserve"> </t>
        </is>
      </c>
      <c r="C21" s="6" t="n">
        <v>3</v>
      </c>
      <c r="D21" s="5" t="n">
        <v>443579</v>
      </c>
      <c r="E21" s="4" t="inlineStr">
        <is>
          <t xml:space="preserve"> </t>
        </is>
      </c>
      <c r="F21" s="5" t="n">
        <v>443582</v>
      </c>
    </row>
    <row r="22">
      <c r="A22" s="4" t="inlineStr">
        <is>
          <t>Stock-based compensation, shares</t>
        </is>
      </c>
      <c r="B22" s="4" t="inlineStr">
        <is>
          <t xml:space="preserve"> </t>
        </is>
      </c>
      <c r="C22" s="5" t="n">
        <v>17000</v>
      </c>
      <c r="D22" s="4" t="inlineStr">
        <is>
          <t xml:space="preserve"> </t>
        </is>
      </c>
      <c r="E22" s="4" t="inlineStr">
        <is>
          <t xml:space="preserve"> </t>
        </is>
      </c>
      <c r="F22" s="4" t="inlineStr">
        <is>
          <t xml:space="preserve"> </t>
        </is>
      </c>
    </row>
    <row r="23">
      <c r="A23" s="4" t="inlineStr">
        <is>
          <t>Preferred shares converted to common</t>
        </is>
      </c>
      <c r="B23" s="6" t="n">
        <v>-1448</v>
      </c>
      <c r="C23" s="6" t="n">
        <v>72</v>
      </c>
      <c r="D23" s="5" t="n">
        <v>1376</v>
      </c>
      <c r="E23" s="4" t="inlineStr">
        <is>
          <t xml:space="preserve"> </t>
        </is>
      </c>
      <c r="F23" s="4" t="inlineStr">
        <is>
          <t xml:space="preserve"> </t>
        </is>
      </c>
    </row>
    <row r="24">
      <c r="A24" s="4" t="inlineStr">
        <is>
          <t>Preferred shares converted to common, shares</t>
        </is>
      </c>
      <c r="B24" s="5" t="n">
        <v>-14478250</v>
      </c>
      <c r="C24" s="5" t="n">
        <v>723913</v>
      </c>
      <c r="D24" s="4" t="inlineStr">
        <is>
          <t xml:space="preserve"> </t>
        </is>
      </c>
      <c r="E24" s="4" t="inlineStr">
        <is>
          <t xml:space="preserve"> </t>
        </is>
      </c>
      <c r="F24" s="4" t="inlineStr">
        <is>
          <t xml:space="preserve"> </t>
        </is>
      </c>
    </row>
    <row r="25">
      <c r="A25" s="4" t="inlineStr">
        <is>
          <t>Net income</t>
        </is>
      </c>
      <c r="B25" s="4" t="inlineStr">
        <is>
          <t xml:space="preserve"> </t>
        </is>
      </c>
      <c r="C25" s="4" t="inlineStr">
        <is>
          <t xml:space="preserve"> </t>
        </is>
      </c>
      <c r="D25" s="4" t="inlineStr">
        <is>
          <t xml:space="preserve"> </t>
        </is>
      </c>
      <c r="E25" s="5" t="n">
        <v>1100563</v>
      </c>
      <c r="F25" s="5" t="n">
        <v>1100563</v>
      </c>
    </row>
    <row r="26">
      <c r="A26" s="4" t="inlineStr">
        <is>
          <t>Ending balance, value at Feb. 28, 2025</t>
        </is>
      </c>
      <c r="B26" s="6" t="n">
        <v>2777</v>
      </c>
      <c r="C26" s="6" t="n">
        <v>666</v>
      </c>
      <c r="D26" s="5" t="n">
        <v>8687130</v>
      </c>
      <c r="E26" s="5" t="n">
        <v>966293</v>
      </c>
      <c r="F26" s="5" t="n">
        <v>9656866</v>
      </c>
    </row>
    <row r="27">
      <c r="A27" s="4" t="inlineStr">
        <is>
          <t>Ending balance, shares at Feb. 28, 2025</t>
        </is>
      </c>
      <c r="B27" s="5" t="n">
        <v>27773500</v>
      </c>
      <c r="C27" s="5" t="n">
        <v>6649852</v>
      </c>
      <c r="D27" s="4" t="inlineStr">
        <is>
          <t xml:space="preserve"> </t>
        </is>
      </c>
      <c r="E27" s="4" t="inlineStr">
        <is>
          <t xml:space="preserve"> </t>
        </is>
      </c>
      <c r="F27" s="4" t="inlineStr">
        <is>
          <t xml:space="preserve"> </t>
        </is>
      </c>
    </row>
    <row r="28">
      <c r="A28" s="4" t="inlineStr">
        <is>
          <t>Beginning balance, value at Nov. 30, 2024</t>
        </is>
      </c>
      <c r="B28" s="6" t="n">
        <v>3113</v>
      </c>
      <c r="C28" s="6" t="n">
        <v>647</v>
      </c>
      <c r="D28" s="5" t="n">
        <v>8428760</v>
      </c>
      <c r="E28" s="5" t="n">
        <v>389631</v>
      </c>
      <c r="F28" s="5" t="n">
        <v>8822151</v>
      </c>
    </row>
    <row r="29">
      <c r="A29" s="4" t="inlineStr">
        <is>
          <t>Beginning balance, shares at Nov. 30, 2024</t>
        </is>
      </c>
      <c r="B29" s="5" t="n">
        <v>31133500</v>
      </c>
      <c r="C29" s="5" t="n">
        <v>6466852</v>
      </c>
      <c r="D29" s="4" t="inlineStr">
        <is>
          <t xml:space="preserve"> </t>
        </is>
      </c>
      <c r="E29" s="4" t="inlineStr">
        <is>
          <t xml:space="preserve"> </t>
        </is>
      </c>
      <c r="F29" s="4" t="inlineStr">
        <is>
          <t xml:space="preserve"> </t>
        </is>
      </c>
    </row>
    <row r="30">
      <c r="A30" s="4" t="inlineStr">
        <is>
          <t>Stock options expense</t>
        </is>
      </c>
      <c r="B30" s="4" t="inlineStr">
        <is>
          <t xml:space="preserve"> </t>
        </is>
      </c>
      <c r="C30" s="4" t="inlineStr">
        <is>
          <t xml:space="preserve"> </t>
        </is>
      </c>
      <c r="D30" s="5" t="n">
        <v>205880</v>
      </c>
      <c r="E30" s="4" t="inlineStr">
        <is>
          <t xml:space="preserve"> </t>
        </is>
      </c>
      <c r="F30" s="5" t="n">
        <v>205880</v>
      </c>
    </row>
    <row r="31">
      <c r="A31" s="4" t="inlineStr">
        <is>
          <t>Stock based compensation</t>
        </is>
      </c>
      <c r="B31" s="4" t="inlineStr">
        <is>
          <t xml:space="preserve"> </t>
        </is>
      </c>
      <c r="C31" s="6" t="n">
        <v>3</v>
      </c>
      <c r="D31" s="5" t="n">
        <v>52170</v>
      </c>
      <c r="E31" s="4" t="inlineStr">
        <is>
          <t xml:space="preserve"> </t>
        </is>
      </c>
      <c r="F31" s="5" t="n">
        <v>52173</v>
      </c>
    </row>
    <row r="32">
      <c r="A32" s="4" t="inlineStr">
        <is>
          <t>Stock-based compensation, shares</t>
        </is>
      </c>
      <c r="B32" s="4" t="inlineStr">
        <is>
          <t xml:space="preserve"> </t>
        </is>
      </c>
      <c r="C32" s="5" t="n">
        <v>15000</v>
      </c>
      <c r="D32" s="4" t="inlineStr">
        <is>
          <t xml:space="preserve"> </t>
        </is>
      </c>
      <c r="E32" s="4" t="inlineStr">
        <is>
          <t xml:space="preserve"> </t>
        </is>
      </c>
      <c r="F32" s="4" t="inlineStr">
        <is>
          <t xml:space="preserve"> </t>
        </is>
      </c>
    </row>
    <row r="33">
      <c r="A33" s="4" t="inlineStr">
        <is>
          <t>Preferred shares converted to common</t>
        </is>
      </c>
      <c r="B33" s="6" t="n">
        <v>-336</v>
      </c>
      <c r="C33" s="6" t="n">
        <v>16</v>
      </c>
      <c r="D33" s="5" t="n">
        <v>320</v>
      </c>
      <c r="E33" s="4" t="inlineStr">
        <is>
          <t xml:space="preserve"> </t>
        </is>
      </c>
      <c r="F33" s="4" t="inlineStr">
        <is>
          <t xml:space="preserve"> </t>
        </is>
      </c>
    </row>
    <row r="34">
      <c r="A34" s="4" t="inlineStr">
        <is>
          <t>Preferred shares converted to common, shares</t>
        </is>
      </c>
      <c r="B34" s="5" t="n">
        <v>-3360000</v>
      </c>
      <c r="C34" s="5" t="n">
        <v>168000</v>
      </c>
      <c r="D34" s="4" t="inlineStr">
        <is>
          <t xml:space="preserve"> </t>
        </is>
      </c>
      <c r="E34" s="4" t="inlineStr">
        <is>
          <t xml:space="preserve"> </t>
        </is>
      </c>
      <c r="F34" s="4" t="inlineStr">
        <is>
          <t xml:space="preserve"> </t>
        </is>
      </c>
    </row>
    <row r="35">
      <c r="A35" s="4" t="inlineStr">
        <is>
          <t>Net income</t>
        </is>
      </c>
      <c r="B35" s="4" t="inlineStr">
        <is>
          <t xml:space="preserve"> </t>
        </is>
      </c>
      <c r="C35" s="4" t="inlineStr">
        <is>
          <t xml:space="preserve"> </t>
        </is>
      </c>
      <c r="D35" s="4" t="inlineStr">
        <is>
          <t xml:space="preserve"> </t>
        </is>
      </c>
      <c r="E35" s="5" t="n">
        <v>576662</v>
      </c>
      <c r="F35" s="5" t="n">
        <v>576662</v>
      </c>
    </row>
    <row r="36">
      <c r="A36" s="4" t="inlineStr">
        <is>
          <t>Ending balance, value at Feb. 28, 2025</t>
        </is>
      </c>
      <c r="B36" s="6" t="n">
        <v>2777</v>
      </c>
      <c r="C36" s="6" t="n">
        <v>666</v>
      </c>
      <c r="D36" s="6" t="n">
        <v>8687130</v>
      </c>
      <c r="E36" s="6" t="n">
        <v>966293</v>
      </c>
      <c r="F36" s="6" t="n">
        <v>9656866</v>
      </c>
    </row>
    <row r="37">
      <c r="A37" s="4" t="inlineStr">
        <is>
          <t>Ending balance, shares at Feb. 28, 2025</t>
        </is>
      </c>
      <c r="B37" s="5" t="n">
        <v>27773500</v>
      </c>
      <c r="C37" s="5" t="n">
        <v>6649852</v>
      </c>
      <c r="D37" s="4" t="inlineStr">
        <is>
          <t xml:space="preserve"> </t>
        </is>
      </c>
      <c r="E37" s="4" t="inlineStr">
        <is>
          <t xml:space="preserve"> </t>
        </is>
      </c>
      <c r="F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3" customWidth="1" min="3" max="3"/>
  </cols>
  <sheetData>
    <row r="1">
      <c r="A1" s="1" t="inlineStr">
        <is>
          <t>Commitments and Contingencies (Details) - USD ($)</t>
        </is>
      </c>
      <c r="B1" s="2" t="inlineStr">
        <is>
          <t>Feb. 28, 2025</t>
        </is>
      </c>
      <c r="C1" s="2" t="inlineStr">
        <is>
          <t>May 31, 2024</t>
        </is>
      </c>
    </row>
    <row r="2">
      <c r="A2" s="3" t="inlineStr">
        <is>
          <t>Assets</t>
        </is>
      </c>
      <c r="B2" s="4" t="inlineStr">
        <is>
          <t xml:space="preserve"> </t>
        </is>
      </c>
      <c r="C2" s="4" t="inlineStr">
        <is>
          <t xml:space="preserve"> </t>
        </is>
      </c>
    </row>
    <row r="3">
      <c r="A3" s="4" t="inlineStr">
        <is>
          <t>Right of use assets</t>
        </is>
      </c>
      <c r="B3" s="6" t="n">
        <v>899239</v>
      </c>
      <c r="C3" s="6" t="n">
        <v>131970</v>
      </c>
    </row>
    <row r="4">
      <c r="A4" s="4" t="inlineStr">
        <is>
          <t>Accumulated reduction</t>
        </is>
      </c>
      <c r="B4" s="5" t="n">
        <v>-227018</v>
      </c>
      <c r="C4" s="5" t="n">
        <v>-95218</v>
      </c>
    </row>
    <row r="5">
      <c r="A5" s="4" t="inlineStr">
        <is>
          <t>Operating lease assets, net</t>
        </is>
      </c>
      <c r="B5" s="5" t="n">
        <v>672221</v>
      </c>
      <c r="C5" s="5" t="n">
        <v>36752</v>
      </c>
    </row>
    <row r="6">
      <c r="A6" s="3" t="inlineStr">
        <is>
          <t>Liabilities</t>
        </is>
      </c>
      <c r="B6" s="4" t="inlineStr">
        <is>
          <t xml:space="preserve"> </t>
        </is>
      </c>
      <c r="C6" s="4" t="inlineStr">
        <is>
          <t xml:space="preserve"> </t>
        </is>
      </c>
    </row>
    <row r="7">
      <c r="A7" s="4" t="inlineStr">
        <is>
          <t>Lease liability</t>
        </is>
      </c>
      <c r="B7" s="5" t="n">
        <v>899239</v>
      </c>
      <c r="C7" s="5" t="n">
        <v>131970</v>
      </c>
    </row>
    <row r="8">
      <c r="A8" s="4" t="inlineStr">
        <is>
          <t>Accumulated reduction</t>
        </is>
      </c>
      <c r="B8" s="5" t="n">
        <v>-188979</v>
      </c>
      <c r="C8" s="5" t="n">
        <v>-95218</v>
      </c>
    </row>
    <row r="9">
      <c r="A9" s="4" t="inlineStr">
        <is>
          <t>Total lease liability, net</t>
        </is>
      </c>
      <c r="B9" s="5" t="n">
        <v>710260</v>
      </c>
      <c r="C9" s="5" t="n">
        <v>36752</v>
      </c>
    </row>
    <row r="10">
      <c r="A10" s="4" t="inlineStr">
        <is>
          <t>Current portion</t>
        </is>
      </c>
      <c r="B10" s="5" t="n">
        <v>-227418</v>
      </c>
      <c r="C10" s="5" t="n">
        <v>-36752</v>
      </c>
    </row>
    <row r="11">
      <c r="A11" s="4" t="inlineStr">
        <is>
          <t>Non-current portion</t>
        </is>
      </c>
      <c r="B11" s="6" t="n">
        <v>482842</v>
      </c>
      <c r="C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3" customWidth="1" min="3" max="3"/>
  </cols>
  <sheetData>
    <row r="1">
      <c r="A1" s="1" t="inlineStr">
        <is>
          <t>Commitments and Contingencies (Details 1) - USD ($)</t>
        </is>
      </c>
      <c r="B1" s="2" t="inlineStr">
        <is>
          <t>Feb. 28, 2025</t>
        </is>
      </c>
      <c r="C1" s="2" t="inlineStr">
        <is>
          <t>May 31, 2024</t>
        </is>
      </c>
    </row>
    <row r="2">
      <c r="A2" s="3" t="inlineStr">
        <is>
          <t>Commitments and Contingencies Disclosure [Abstract]</t>
        </is>
      </c>
      <c r="B2" s="4" t="inlineStr">
        <is>
          <t xml:space="preserve"> </t>
        </is>
      </c>
      <c r="C2" s="4" t="inlineStr">
        <is>
          <t xml:space="preserve"> </t>
        </is>
      </c>
    </row>
    <row r="3">
      <c r="A3" s="4" t="inlineStr">
        <is>
          <t>2025 (three months remaining)</t>
        </is>
      </c>
      <c r="B3" s="6" t="n">
        <v>65675</v>
      </c>
      <c r="C3" s="4" t="inlineStr">
        <is>
          <t xml:space="preserve"> </t>
        </is>
      </c>
    </row>
    <row r="4">
      <c r="A4" s="4" t="inlineStr">
        <is>
          <t>2026</t>
        </is>
      </c>
      <c r="B4" s="5" t="n">
        <v>258005</v>
      </c>
      <c r="C4" s="4" t="inlineStr">
        <is>
          <t xml:space="preserve"> </t>
        </is>
      </c>
    </row>
    <row r="5">
      <c r="A5" s="4" t="inlineStr">
        <is>
          <t>2027</t>
        </is>
      </c>
      <c r="B5" s="5" t="n">
        <v>269437</v>
      </c>
      <c r="C5" s="4" t="inlineStr">
        <is>
          <t xml:space="preserve"> </t>
        </is>
      </c>
    </row>
    <row r="6">
      <c r="A6" s="4" t="inlineStr">
        <is>
          <t>2028</t>
        </is>
      </c>
      <c r="B6" s="5" t="n">
        <v>218420</v>
      </c>
      <c r="C6" s="4" t="inlineStr">
        <is>
          <t xml:space="preserve"> </t>
        </is>
      </c>
    </row>
    <row r="7">
      <c r="A7" s="4" t="inlineStr">
        <is>
          <t>2029</t>
        </is>
      </c>
      <c r="B7" s="5" t="n">
        <v>128040</v>
      </c>
      <c r="C7" s="4" t="inlineStr">
        <is>
          <t xml:space="preserve"> </t>
        </is>
      </c>
    </row>
    <row r="8">
      <c r="A8" s="4" t="inlineStr">
        <is>
          <t>Total</t>
        </is>
      </c>
      <c r="B8" s="5" t="n">
        <v>939577</v>
      </c>
      <c r="C8" s="4" t="inlineStr">
        <is>
          <t xml:space="preserve"> </t>
        </is>
      </c>
    </row>
    <row r="9">
      <c r="A9" s="4" t="inlineStr">
        <is>
          <t>Less: Imputed interest</t>
        </is>
      </c>
      <c r="B9" s="5" t="n">
        <v>-229317</v>
      </c>
      <c r="C9" s="4" t="inlineStr">
        <is>
          <t xml:space="preserve"> </t>
        </is>
      </c>
    </row>
    <row r="10">
      <c r="A10" s="4" t="inlineStr">
        <is>
          <t>Present value of lease liabilities</t>
        </is>
      </c>
      <c r="B10" s="6" t="n">
        <v>710260</v>
      </c>
      <c r="C10" s="6" t="n">
        <v>367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24" customWidth="1" min="2" max="2"/>
    <col width="14" customWidth="1" min="3" max="3"/>
    <col width="24"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Initial lease liability</t>
        </is>
      </c>
      <c r="B4" s="6" t="n">
        <v>767269</v>
      </c>
      <c r="C4" s="4" t="inlineStr">
        <is>
          <t xml:space="preserve"> </t>
        </is>
      </c>
      <c r="D4" s="6" t="n">
        <v>767269</v>
      </c>
      <c r="E4" s="4" t="inlineStr">
        <is>
          <t xml:space="preserve"> </t>
        </is>
      </c>
    </row>
    <row r="5">
      <c r="A5" s="4" t="inlineStr">
        <is>
          <t>Operating lease cost</t>
        </is>
      </c>
      <c r="B5" s="6" t="n">
        <v>66108</v>
      </c>
      <c r="C5" s="6" t="n">
        <v>18659</v>
      </c>
      <c r="D5" s="6" t="n">
        <v>133847</v>
      </c>
      <c r="E5" s="6" t="n">
        <v>55976</v>
      </c>
    </row>
    <row r="6">
      <c r="A6" s="4" t="inlineStr">
        <is>
          <t>Lease term</t>
        </is>
      </c>
      <c r="B6" s="4" t="inlineStr">
        <is>
          <t>3 years 7 months 6 days</t>
        </is>
      </c>
      <c r="C6" s="4" t="inlineStr">
        <is>
          <t xml:space="preserve"> </t>
        </is>
      </c>
      <c r="D6" s="4" t="inlineStr">
        <is>
          <t>3 years 7 months 6 days</t>
        </is>
      </c>
      <c r="E6" s="4" t="inlineStr">
        <is>
          <t xml:space="preserve"> </t>
        </is>
      </c>
    </row>
    <row r="7">
      <c r="A7" s="4" t="inlineStr">
        <is>
          <t>Discount rate</t>
        </is>
      </c>
      <c r="B7" s="10" t="n">
        <v>0.13</v>
      </c>
      <c r="C7" s="4" t="inlineStr">
        <is>
          <t xml:space="preserve"> </t>
        </is>
      </c>
      <c r="D7" s="10" t="n">
        <v>0.13</v>
      </c>
      <c r="E7" s="4" t="inlineStr">
        <is>
          <t xml:space="preserve"> </t>
        </is>
      </c>
    </row>
    <row r="8">
      <c r="A8" s="4" t="inlineStr">
        <is>
          <t>Due in royalties</t>
        </is>
      </c>
      <c r="B8" s="6" t="n">
        <v>218699</v>
      </c>
      <c r="C8" s="4" t="inlineStr">
        <is>
          <t xml:space="preserve"> </t>
        </is>
      </c>
      <c r="D8" s="6" t="n">
        <v>218699</v>
      </c>
      <c r="E8" s="4" t="inlineStr">
        <is>
          <t xml:space="preserve"> </t>
        </is>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3" customWidth="1" min="3" max="3"/>
  </cols>
  <sheetData>
    <row r="1">
      <c r="A1" s="1" t="inlineStr">
        <is>
          <t>Related Party Transactions (Details Narrative) - USD ($)</t>
        </is>
      </c>
      <c r="B1" s="2" t="inlineStr">
        <is>
          <t>9 Months Ended</t>
        </is>
      </c>
    </row>
    <row r="2">
      <c r="B2" s="2" t="inlineStr">
        <is>
          <t>Feb. 28, 2025</t>
        </is>
      </c>
      <c r="C2" s="2" t="inlineStr">
        <is>
          <t>May 31, 2024</t>
        </is>
      </c>
    </row>
    <row r="3">
      <c r="A3" s="4" t="inlineStr">
        <is>
          <t>BZ Capital Strategie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nsulting fee</t>
        </is>
      </c>
      <c r="B5" s="6" t="n">
        <v>100000</v>
      </c>
      <c r="C5" s="4" t="inlineStr">
        <is>
          <t xml:space="preserve"> </t>
        </is>
      </c>
    </row>
    <row r="6">
      <c r="A6" s="4" t="inlineStr">
        <is>
          <t>Intrepid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nsulting fee</t>
        </is>
      </c>
      <c r="B8" s="5" t="n">
        <v>178000</v>
      </c>
      <c r="C8" s="4" t="inlineStr">
        <is>
          <t xml:space="preserve"> </t>
        </is>
      </c>
    </row>
    <row r="9">
      <c r="A9" s="4" t="inlineStr">
        <is>
          <t>Payable to related party</t>
        </is>
      </c>
      <c r="B9" s="6" t="n">
        <v>28576</v>
      </c>
      <c r="C9" s="6" t="n">
        <v>1179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Concentrations (Details Narrative)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c r="F2" s="2" t="inlineStr">
        <is>
          <t>May 31, 2024</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DIC insured amount</t>
        </is>
      </c>
      <c r="B4" s="6" t="n">
        <v>250000</v>
      </c>
      <c r="C4" s="4" t="inlineStr">
        <is>
          <t xml:space="preserve"> </t>
        </is>
      </c>
      <c r="D4" s="6" t="n">
        <v>250000</v>
      </c>
      <c r="E4" s="4" t="inlineStr">
        <is>
          <t xml:space="preserve"> </t>
        </is>
      </c>
      <c r="F4" s="4" t="inlineStr">
        <is>
          <t xml:space="preserve"> </t>
        </is>
      </c>
    </row>
    <row r="5">
      <c r="A5" s="4" t="inlineStr">
        <is>
          <t>Cash, uninsured amount</t>
        </is>
      </c>
      <c r="B5" s="6" t="n">
        <v>3993470</v>
      </c>
      <c r="C5" s="4" t="inlineStr">
        <is>
          <t xml:space="preserve"> </t>
        </is>
      </c>
      <c r="D5" s="6" t="n">
        <v>3993470</v>
      </c>
      <c r="E5" s="4" t="inlineStr">
        <is>
          <t xml:space="preserve"> </t>
        </is>
      </c>
      <c r="F5" s="6" t="n">
        <v>3003876</v>
      </c>
    </row>
    <row r="6">
      <c r="A6" s="4" t="inlineStr">
        <is>
          <t>Revenue Benchmark [Member] | Customer Concentration Risk [Member] | Custom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928</v>
      </c>
      <c r="C8" s="9" t="n">
        <v>0.961</v>
      </c>
      <c r="D8" s="9" t="n">
        <v>0.911</v>
      </c>
      <c r="E8" s="9" t="n">
        <v>0.9389999999999999</v>
      </c>
      <c r="F8" s="4" t="inlineStr">
        <is>
          <t xml:space="preserve"> </t>
        </is>
      </c>
    </row>
    <row r="9">
      <c r="A9" s="4" t="inlineStr">
        <is>
          <t>Revenue Benchmark [Member] | Customer Concentration Risk [Member] | Two Custom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9" t="n">
        <v>0.389</v>
      </c>
      <c r="E11" s="4" t="inlineStr">
        <is>
          <t xml:space="preserve"> </t>
        </is>
      </c>
      <c r="F11" s="4" t="inlineStr">
        <is>
          <t xml:space="preserve"> </t>
        </is>
      </c>
    </row>
    <row r="12">
      <c r="A12" s="4" t="inlineStr">
        <is>
          <t>Purchases [Member] | Product Concentration Risk [Member] | Vendo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6830000000000001</v>
      </c>
      <c r="C14" s="10" t="n">
        <v>0.76</v>
      </c>
      <c r="D14" s="9" t="n">
        <v>0.651</v>
      </c>
      <c r="E14" s="4" t="inlineStr">
        <is>
          <t xml:space="preserve"> </t>
        </is>
      </c>
      <c r="F14" s="4" t="inlineStr">
        <is>
          <t xml:space="preserve"> </t>
        </is>
      </c>
    </row>
    <row r="15">
      <c r="A15" s="4" t="inlineStr">
        <is>
          <t>Purchases [Member] | Product Concentration Risk [Member] | Vendors 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9" t="n">
        <v>0.262</v>
      </c>
      <c r="C17" s="9" t="n">
        <v>0.122</v>
      </c>
      <c r="D17" s="9" t="n">
        <v>0.265</v>
      </c>
      <c r="E17" s="9" t="n">
        <v>0.848</v>
      </c>
      <c r="F17" s="4" t="inlineStr">
        <is>
          <t xml:space="preserve"> </t>
        </is>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usiness Segment and Geographic Area Information (Details)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6922367</v>
      </c>
      <c r="C4" s="6" t="n">
        <v>6469343</v>
      </c>
      <c r="D4" s="6" t="n">
        <v>20506213</v>
      </c>
      <c r="E4" s="6" t="n">
        <v>20997289</v>
      </c>
    </row>
    <row r="5">
      <c r="A5" s="4" t="inlineStr">
        <is>
          <t>Total segment gross profit</t>
        </is>
      </c>
      <c r="B5" s="5" t="n">
        <v>4966428</v>
      </c>
      <c r="C5" s="5" t="n">
        <v>4624326</v>
      </c>
      <c r="D5" s="5" t="n">
        <v>14618123</v>
      </c>
      <c r="E5" s="5" t="n">
        <v>15529831</v>
      </c>
    </row>
    <row r="6">
      <c r="A6" s="4" t="inlineStr">
        <is>
          <t>Selling and Marketing</t>
        </is>
      </c>
      <c r="B6" s="5" t="n">
        <v>2994052</v>
      </c>
      <c r="C6" s="5" t="n">
        <v>3398949</v>
      </c>
      <c r="D6" s="5" t="n">
        <v>9041283</v>
      </c>
      <c r="E6" s="5" t="n">
        <v>10278570</v>
      </c>
    </row>
    <row r="7">
      <c r="A7" s="4" t="inlineStr">
        <is>
          <t>General and Administrative</t>
        </is>
      </c>
      <c r="B7" s="5" t="n">
        <v>1389267</v>
      </c>
      <c r="C7" s="5" t="n">
        <v>1329256</v>
      </c>
      <c r="D7" s="5" t="n">
        <v>4461562</v>
      </c>
      <c r="E7" s="5" t="n">
        <v>3917471</v>
      </c>
    </row>
    <row r="8">
      <c r="A8" s="4" t="inlineStr">
        <is>
          <t>Consolidated operating income (loss)</t>
        </is>
      </c>
      <c r="B8" s="5" t="n">
        <v>583109</v>
      </c>
      <c r="C8" s="5" t="n">
        <v>-103879</v>
      </c>
      <c r="D8" s="5" t="n">
        <v>1115278</v>
      </c>
      <c r="E8" s="5" t="n">
        <v>1333790</v>
      </c>
    </row>
    <row r="9">
      <c r="A9" s="4" t="inlineStr">
        <is>
          <t>Consolidated total assets</t>
        </is>
      </c>
      <c r="B9" s="5" t="n">
        <v>12950947</v>
      </c>
      <c r="C9" s="5" t="n">
        <v>12713718</v>
      </c>
      <c r="D9" s="5" t="n">
        <v>12950947</v>
      </c>
      <c r="E9" s="5" t="n">
        <v>12713718</v>
      </c>
    </row>
    <row r="10">
      <c r="A10" s="4" t="inlineStr">
        <is>
          <t>Consolidated total payments for property and equipment and intangible assets</t>
        </is>
      </c>
      <c r="B10" s="5" t="n">
        <v>148155</v>
      </c>
      <c r="C10" s="5" t="n">
        <v>9347</v>
      </c>
      <c r="D10" s="5" t="n">
        <v>255778</v>
      </c>
      <c r="E10" s="5" t="n">
        <v>80192</v>
      </c>
    </row>
    <row r="11">
      <c r="A11" s="4" t="inlineStr">
        <is>
          <t>Consolidated total depreciation and amortization</t>
        </is>
      </c>
      <c r="B11" s="5" t="n">
        <v>45666</v>
      </c>
      <c r="C11" s="5" t="n">
        <v>27614</v>
      </c>
      <c r="D11" s="5" t="n">
        <v>93001</v>
      </c>
      <c r="E11" s="5" t="n">
        <v>83634</v>
      </c>
    </row>
    <row r="12">
      <c r="A12" s="4" t="inlineStr">
        <is>
          <t>Hair care and skin care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net sales</t>
        </is>
      </c>
      <c r="B14" s="5" t="n">
        <v>472302</v>
      </c>
      <c r="C14" s="5" t="n">
        <v>476864</v>
      </c>
      <c r="D14" s="5" t="n">
        <v>1308356</v>
      </c>
      <c r="E14" s="5" t="n">
        <v>1022458</v>
      </c>
    </row>
    <row r="15">
      <c r="A15" s="4" t="inlineStr">
        <is>
          <t>Total segment gross profit</t>
        </is>
      </c>
      <c r="B15" s="5" t="n">
        <v>255968</v>
      </c>
      <c r="C15" s="5" t="n">
        <v>247859</v>
      </c>
      <c r="D15" s="5" t="n">
        <v>685964</v>
      </c>
      <c r="E15" s="5" t="n">
        <v>641966</v>
      </c>
    </row>
    <row r="16">
      <c r="A16" s="4" t="inlineStr">
        <is>
          <t>Consolidated total assets</t>
        </is>
      </c>
      <c r="B16" s="5" t="n">
        <v>4647830</v>
      </c>
      <c r="C16" s="5" t="n">
        <v>4232913</v>
      </c>
      <c r="D16" s="5" t="n">
        <v>4647830</v>
      </c>
      <c r="E16" s="5" t="n">
        <v>4232913</v>
      </c>
    </row>
    <row r="17">
      <c r="A17" s="4" t="inlineStr">
        <is>
          <t>Consolidated total payments for property and equipment and intangible assets</t>
        </is>
      </c>
      <c r="B17" s="5" t="n">
        <v>1870</v>
      </c>
      <c r="C17" s="4" t="inlineStr">
        <is>
          <t xml:space="preserve"> </t>
        </is>
      </c>
      <c r="D17" s="5" t="n">
        <v>1870</v>
      </c>
      <c r="E17" s="4" t="inlineStr">
        <is>
          <t xml:space="preserve"> </t>
        </is>
      </c>
    </row>
    <row r="18">
      <c r="A18" s="4" t="inlineStr">
        <is>
          <t>Consolidated total depreciation and amortization</t>
        </is>
      </c>
      <c r="B18" s="5" t="n">
        <v>932</v>
      </c>
      <c r="C18" s="5" t="n">
        <v>1417</v>
      </c>
      <c r="D18" s="5" t="n">
        <v>2610</v>
      </c>
      <c r="E18" s="5" t="n">
        <v>4251</v>
      </c>
    </row>
    <row r="19">
      <c r="A19" s="4" t="inlineStr">
        <is>
          <t>Hearing enhancement and protection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net sales</t>
        </is>
      </c>
      <c r="B21" s="5" t="n">
        <v>6450065</v>
      </c>
      <c r="C21" s="5" t="n">
        <v>5992479</v>
      </c>
      <c r="D21" s="5" t="n">
        <v>19197857</v>
      </c>
      <c r="E21" s="5" t="n">
        <v>19974831</v>
      </c>
    </row>
    <row r="22">
      <c r="A22" s="4" t="inlineStr">
        <is>
          <t>Total segment gross profit</t>
        </is>
      </c>
      <c r="B22" s="5" t="n">
        <v>4710460</v>
      </c>
      <c r="C22" s="5" t="n">
        <v>4376467</v>
      </c>
      <c r="D22" s="5" t="n">
        <v>13932159</v>
      </c>
      <c r="E22" s="5" t="n">
        <v>14887865</v>
      </c>
    </row>
    <row r="23">
      <c r="A23" s="4" t="inlineStr">
        <is>
          <t>Consolidated total assets</t>
        </is>
      </c>
      <c r="B23" s="5" t="n">
        <v>8303317</v>
      </c>
      <c r="C23" s="5" t="n">
        <v>8480805</v>
      </c>
      <c r="D23" s="5" t="n">
        <v>8303317</v>
      </c>
      <c r="E23" s="5" t="n">
        <v>8480805</v>
      </c>
    </row>
    <row r="24">
      <c r="A24" s="4" t="inlineStr">
        <is>
          <t>Consolidated total payments for property and equipment and intangible assets</t>
        </is>
      </c>
      <c r="B24" s="5" t="n">
        <v>146285</v>
      </c>
      <c r="C24" s="5" t="n">
        <v>9347</v>
      </c>
      <c r="D24" s="5" t="n">
        <v>253908</v>
      </c>
      <c r="E24" s="5" t="n">
        <v>80192</v>
      </c>
    </row>
    <row r="25">
      <c r="A25" s="4" t="inlineStr">
        <is>
          <t>Consolidated total depreciation and amortization</t>
        </is>
      </c>
      <c r="B25" s="6" t="n">
        <v>44734</v>
      </c>
      <c r="C25" s="6" t="n">
        <v>26197</v>
      </c>
      <c r="D25" s="6" t="n">
        <v>90391</v>
      </c>
      <c r="E25" s="6" t="n">
        <v>79383</v>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53085</v>
      </c>
      <c r="C4" s="6" t="n">
        <v>-827436</v>
      </c>
      <c r="D4" s="6" t="n">
        <v>120335</v>
      </c>
      <c r="E4" s="6" t="n">
        <v>-397054</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Feb. 28, 2025</t>
        </is>
      </c>
      <c r="C2" s="2" t="inlineStr">
        <is>
          <t>Feb. 29, 2024</t>
        </is>
      </c>
    </row>
    <row r="3">
      <c r="A3" s="3" t="inlineStr">
        <is>
          <t>CASH FLOWS FROM OPERATING ACTIVITIES</t>
        </is>
      </c>
      <c r="B3" s="4" t="inlineStr">
        <is>
          <t xml:space="preserve"> </t>
        </is>
      </c>
      <c r="C3" s="4" t="inlineStr">
        <is>
          <t xml:space="preserve"> </t>
        </is>
      </c>
    </row>
    <row r="4">
      <c r="A4" s="4" t="inlineStr">
        <is>
          <t>Net income</t>
        </is>
      </c>
      <c r="B4" s="6" t="n">
        <v>1100563</v>
      </c>
      <c r="C4" s="6" t="n">
        <v>195361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3001</v>
      </c>
      <c r="C6" s="5" t="n">
        <v>83634</v>
      </c>
    </row>
    <row r="7">
      <c r="A7" s="4" t="inlineStr">
        <is>
          <t>Provision for credit losses</t>
        </is>
      </c>
      <c r="B7" s="5" t="n">
        <v>31834</v>
      </c>
      <c r="C7" s="5" t="n">
        <v>143395</v>
      </c>
    </row>
    <row r="8">
      <c r="A8" s="4" t="inlineStr">
        <is>
          <t>Reversal of inventory obsolescence</t>
        </is>
      </c>
      <c r="B8" s="5" t="n">
        <v>-23448</v>
      </c>
      <c r="C8" s="4" t="inlineStr">
        <is>
          <t xml:space="preserve"> </t>
        </is>
      </c>
    </row>
    <row r="9">
      <c r="A9" s="4" t="inlineStr">
        <is>
          <t>Stock-based compensation</t>
        </is>
      </c>
      <c r="B9" s="5" t="n">
        <v>860517</v>
      </c>
      <c r="C9" s="5" t="n">
        <v>161314</v>
      </c>
    </row>
    <row r="10">
      <c r="A10" s="4" t="inlineStr">
        <is>
          <t>Gain on forgiveness of account payable</t>
        </is>
      </c>
      <c r="B10" s="5" t="n">
        <v>-218699</v>
      </c>
      <c r="C10" s="4" t="inlineStr">
        <is>
          <t xml:space="preserve"> </t>
        </is>
      </c>
    </row>
    <row r="11">
      <c r="A11" s="4" t="inlineStr">
        <is>
          <t>Gain on settlement</t>
        </is>
      </c>
      <c r="B11" s="4" t="inlineStr">
        <is>
          <t xml:space="preserve"> </t>
        </is>
      </c>
      <c r="C11" s="5" t="n">
        <v>-79182</v>
      </c>
    </row>
    <row r="12">
      <c r="A12" s="4" t="inlineStr">
        <is>
          <t>Deferred income taxes</t>
        </is>
      </c>
      <c r="B12" s="5" t="n">
        <v>109796</v>
      </c>
      <c r="C12" s="5" t="n">
        <v>-397054</v>
      </c>
    </row>
    <row r="13">
      <c r="A13" s="3" t="inlineStr">
        <is>
          <t>Change in operating assets and liabilities:</t>
        </is>
      </c>
      <c r="B13" s="4" t="inlineStr">
        <is>
          <t xml:space="preserve"> </t>
        </is>
      </c>
      <c r="C13" s="4" t="inlineStr">
        <is>
          <t xml:space="preserve"> </t>
        </is>
      </c>
    </row>
    <row r="14">
      <c r="A14" s="4" t="inlineStr">
        <is>
          <t>Accounts receivable</t>
        </is>
      </c>
      <c r="B14" s="5" t="n">
        <v>-323389</v>
      </c>
      <c r="C14" s="5" t="n">
        <v>-445883</v>
      </c>
    </row>
    <row r="15">
      <c r="A15" s="4" t="inlineStr">
        <is>
          <t>Inventory</t>
        </is>
      </c>
      <c r="B15" s="5" t="n">
        <v>673034</v>
      </c>
      <c r="C15" s="5" t="n">
        <v>-2131429</v>
      </c>
    </row>
    <row r="16">
      <c r="A16" s="4" t="inlineStr">
        <is>
          <t>Prepaid expenses and other current assets</t>
        </is>
      </c>
      <c r="B16" s="5" t="n">
        <v>-156574</v>
      </c>
      <c r="C16" s="5" t="n">
        <v>145032</v>
      </c>
    </row>
    <row r="17">
      <c r="A17" s="4" t="inlineStr">
        <is>
          <t>Accounts payable</t>
        </is>
      </c>
      <c r="B17" s="5" t="n">
        <v>147472</v>
      </c>
      <c r="C17" s="5" t="n">
        <v>1061420</v>
      </c>
    </row>
    <row r="18">
      <c r="A18" s="4" t="inlineStr">
        <is>
          <t>Other current liabilities</t>
        </is>
      </c>
      <c r="B18" s="5" t="n">
        <v>-322358</v>
      </c>
      <c r="C18" s="5" t="n">
        <v>-144052</v>
      </c>
    </row>
    <row r="19">
      <c r="A19" s="4" t="inlineStr">
        <is>
          <t>Contract liabilities</t>
        </is>
      </c>
      <c r="B19" s="5" t="n">
        <v>-237519</v>
      </c>
      <c r="C19" s="5" t="n">
        <v>-11490</v>
      </c>
    </row>
    <row r="20">
      <c r="A20" s="4" t="inlineStr">
        <is>
          <t>NET CASH PROVIDED BY OPERATING ACTIVITIES</t>
        </is>
      </c>
      <c r="B20" s="5" t="n">
        <v>1734230</v>
      </c>
      <c r="C20" s="5" t="n">
        <v>339323</v>
      </c>
    </row>
    <row r="21">
      <c r="A21" s="3" t="inlineStr">
        <is>
          <t>CASH FLOWS FROM INVESTING ACTIVITIES</t>
        </is>
      </c>
      <c r="B21" s="4" t="inlineStr">
        <is>
          <t xml:space="preserve"> </t>
        </is>
      </c>
      <c r="C21" s="4" t="inlineStr">
        <is>
          <t xml:space="preserve"> </t>
        </is>
      </c>
    </row>
    <row r="22">
      <c r="A22" s="4" t="inlineStr">
        <is>
          <t>Purchase of intangibles</t>
        </is>
      </c>
      <c r="B22" s="5" t="n">
        <v>-101690</v>
      </c>
      <c r="C22" s="4" t="inlineStr">
        <is>
          <t xml:space="preserve"> </t>
        </is>
      </c>
    </row>
    <row r="23">
      <c r="A23" s="4" t="inlineStr">
        <is>
          <t>Purchase of property and equipment</t>
        </is>
      </c>
      <c r="B23" s="5" t="n">
        <v>-154088</v>
      </c>
      <c r="C23" s="5" t="n">
        <v>-80192</v>
      </c>
    </row>
    <row r="24">
      <c r="A24" s="4" t="inlineStr">
        <is>
          <t>NET CASH USED IN INVESTING ACTIVITIES</t>
        </is>
      </c>
      <c r="B24" s="5" t="n">
        <v>-255778</v>
      </c>
      <c r="C24" s="5" t="n">
        <v>-80192</v>
      </c>
    </row>
    <row r="25">
      <c r="A25" s="3" t="inlineStr">
        <is>
          <t>CASH FLOWS FROM FINANCING ACTIVITIES</t>
        </is>
      </c>
      <c r="B25" s="4" t="inlineStr">
        <is>
          <t xml:space="preserve"> </t>
        </is>
      </c>
      <c r="C25" s="4" t="inlineStr">
        <is>
          <t xml:space="preserve"> </t>
        </is>
      </c>
    </row>
    <row r="26">
      <c r="A26" s="4" t="inlineStr">
        <is>
          <t>Repayment of equipment financing</t>
        </is>
      </c>
      <c r="B26" s="4" t="inlineStr">
        <is>
          <t xml:space="preserve"> </t>
        </is>
      </c>
      <c r="C26" s="5" t="n">
        <v>-2200</v>
      </c>
    </row>
    <row r="27">
      <c r="A27" s="4" t="inlineStr">
        <is>
          <t>Repayment of note payable</t>
        </is>
      </c>
      <c r="B27" s="5" t="n">
        <v>-5636</v>
      </c>
      <c r="C27" s="5" t="n">
        <v>-25438</v>
      </c>
    </row>
    <row r="28">
      <c r="A28" s="4" t="inlineStr">
        <is>
          <t>Advances from (payments to) a related party</t>
        </is>
      </c>
      <c r="B28" s="5" t="n">
        <v>16778</v>
      </c>
      <c r="C28" s="5" t="n">
        <v>-176608</v>
      </c>
    </row>
    <row r="29">
      <c r="A29" s="4" t="inlineStr">
        <is>
          <t>NET CASH PROVIDED BY (USED IN) FINANCING ACTIVITIES</t>
        </is>
      </c>
      <c r="B29" s="5" t="n">
        <v>11142</v>
      </c>
      <c r="C29" s="5" t="n">
        <v>-204246</v>
      </c>
    </row>
    <row r="30">
      <c r="A30" s="4" t="inlineStr">
        <is>
          <t>NET INCREASE IN CASH</t>
        </is>
      </c>
      <c r="B30" s="5" t="n">
        <v>1489594</v>
      </c>
      <c r="C30" s="5" t="n">
        <v>54885</v>
      </c>
    </row>
    <row r="31">
      <c r="A31" s="4" t="inlineStr">
        <is>
          <t>CASH - Beginning of period</t>
        </is>
      </c>
      <c r="B31" s="5" t="n">
        <v>3253876</v>
      </c>
      <c r="C31" s="5" t="n">
        <v>4832682</v>
      </c>
    </row>
    <row r="32">
      <c r="A32" s="4" t="inlineStr">
        <is>
          <t>CASH - End of period</t>
        </is>
      </c>
      <c r="B32" s="5" t="n">
        <v>4743470</v>
      </c>
      <c r="C32" s="5" t="n">
        <v>4887567</v>
      </c>
    </row>
    <row r="33">
      <c r="A33" s="3" t="inlineStr">
        <is>
          <t>Cash paid during the period for:</t>
        </is>
      </c>
      <c r="B33" s="4" t="inlineStr">
        <is>
          <t xml:space="preserve"> </t>
        </is>
      </c>
      <c r="C33" s="4" t="inlineStr">
        <is>
          <t xml:space="preserve"> </t>
        </is>
      </c>
    </row>
    <row r="34">
      <c r="A34" s="4" t="inlineStr">
        <is>
          <t>Interest</t>
        </is>
      </c>
      <c r="B34" s="5" t="n">
        <v>2567</v>
      </c>
      <c r="C34" s="5" t="n">
        <v>4681</v>
      </c>
    </row>
    <row r="35">
      <c r="A35" s="4" t="inlineStr">
        <is>
          <t>Income taxes</t>
        </is>
      </c>
      <c r="B35" s="5" t="n">
        <v>132500</v>
      </c>
      <c r="C35" s="4" t="inlineStr">
        <is>
          <t xml:space="preserve"> </t>
        </is>
      </c>
    </row>
    <row r="36">
      <c r="A36" s="3" t="inlineStr">
        <is>
          <t>SUPPLEMENTAL DISCLOSURE OF NON-CASH INVESTING ACTIVITIES:</t>
        </is>
      </c>
      <c r="B36" s="4" t="inlineStr">
        <is>
          <t xml:space="preserve"> </t>
        </is>
      </c>
      <c r="C36" s="4" t="inlineStr">
        <is>
          <t xml:space="preserve"> </t>
        </is>
      </c>
    </row>
    <row r="37">
      <c r="A37" s="4" t="inlineStr">
        <is>
          <t>Initial recognition of right of use assets recognized as lease liability</t>
        </is>
      </c>
      <c r="B37" s="6" t="n">
        <v>767269</v>
      </c>
      <c r="C3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576662</v>
      </c>
      <c r="C4" s="6" t="n">
        <v>781091</v>
      </c>
      <c r="D4" s="6" t="n">
        <v>1100563</v>
      </c>
      <c r="E4" s="6" t="n">
        <v>1953618</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9 Months Ended</t>
        </is>
      </c>
    </row>
    <row r="2">
      <c r="B2" s="2" t="inlineStr">
        <is>
          <t>Feb. 28,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Feb. 28, 2025</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As part of AXIL Brands, Inc.’s (together with
its subsidiary, the “Company,” “we,” “us” or “our”) ongoing rebranding efforts, the Company
changed its name from Reviv3 Procare Company to AXIL Brands, Inc. effective February 14, 2024. Reviv3 was incorporated in the State of
Delaware on May 21, 2015 as a reorganization of Reviv3 Procare, LLC which was organized on July 31, 2013. The Company’s corporate
headquarters are located at 9150 Wilshire Boulevard, Suite 245, Beverly Hills, California 90212. Its phone number is (888) 638-8883. In
March 2022, the Company incorporated a subsidiary “Reviv3 Acquisition Corporation” (now known as “AXIL Distribution
Company”) and in June 2022, completed the acquisition of certain assets of Axil &amp; Associated Brands Corp. (“A&amp;A”).
The Company is engaged in the manufacturing, marketing, sale and distribution of high-tech hearing and audio enhancement and protection
products that provide cutting edge solutions for consumers, with varied applications across many industries; as well as professional quality
hair and skin care products. These product lines are both sold throughout the United States, Canada, Europe and Asia. On February 14,
2024, the Company successfully completed efforts to uplist from the over-the-counter, (OTC), markets to the NYSE American stock exchange
(“NYSE America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8T12:01:51Z</dcterms:created>
  <dcterms:modified xmlns:dcterms="http://purl.org/dc/terms/" xmlns:xsi="http://www.w3.org/2001/XMLSchema-instance" xsi:type="dcterms:W3CDTF">2025-04-08T12:01:53Z</dcterms:modified>
</cp:coreProperties>
</file>